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 of BioPharmX" sheetId="9" state="visible" r:id="rId9"/>
    <sheet xmlns:r="http://schemas.openxmlformats.org/officeDocument/2006/relationships" name="Credit Agreement with BioPharmX" sheetId="10" state="visible" r:id="rId10"/>
    <sheet xmlns:r="http://schemas.openxmlformats.org/officeDocument/2006/relationships" name="Purchases of Asset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Bridge Notes Payable" sheetId="14" state="visible" r:id="rId14"/>
    <sheet xmlns:r="http://schemas.openxmlformats.org/officeDocument/2006/relationships" name="Temporary Equity, and Members' "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 of BioPharmX (Table" sheetId="22" state="visible" r:id="rId22"/>
    <sheet xmlns:r="http://schemas.openxmlformats.org/officeDocument/2006/relationships" name="Credit Agreement with BioPhar_2"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Bridge Notes Payable (Tables)" sheetId="26" state="visible" r:id="rId26"/>
    <sheet xmlns:r="http://schemas.openxmlformats.org/officeDocument/2006/relationships" name="Temporary Equity, and Members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Organization and description _5"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Acquisition of BioPharmX (Detai" sheetId="36" state="visible" r:id="rId36"/>
    <sheet xmlns:r="http://schemas.openxmlformats.org/officeDocument/2006/relationships" name="Acquisition of BioPharmX - Tota" sheetId="37" state="visible" r:id="rId37"/>
    <sheet xmlns:r="http://schemas.openxmlformats.org/officeDocument/2006/relationships" name="Acquisition of BioPharmX - Addi" sheetId="38" state="visible" r:id="rId38"/>
    <sheet xmlns:r="http://schemas.openxmlformats.org/officeDocument/2006/relationships" name="Credit Agreemnt with BioPharmX " sheetId="39" state="visible" r:id="rId39"/>
    <sheet xmlns:r="http://schemas.openxmlformats.org/officeDocument/2006/relationships" name="Credit Agreement with BioPhar_3" sheetId="40" state="visible" r:id="rId40"/>
    <sheet xmlns:r="http://schemas.openxmlformats.org/officeDocument/2006/relationships" name="Purchases of Assets (Details)" sheetId="41" state="visible" r:id="rId41"/>
    <sheet xmlns:r="http://schemas.openxmlformats.org/officeDocument/2006/relationships" name="Fair Value Measurements - Input" sheetId="42" state="visible" r:id="rId42"/>
    <sheet xmlns:r="http://schemas.openxmlformats.org/officeDocument/2006/relationships" name="Fair Value Measurements - Chang" sheetId="43" state="visible" r:id="rId43"/>
    <sheet xmlns:r="http://schemas.openxmlformats.org/officeDocument/2006/relationships" name="Fair Value Measurements - Addit" sheetId="44" state="visible" r:id="rId44"/>
    <sheet xmlns:r="http://schemas.openxmlformats.org/officeDocument/2006/relationships" name="Accrued Expenses (Details)" sheetId="45" state="visible" r:id="rId45"/>
    <sheet xmlns:r="http://schemas.openxmlformats.org/officeDocument/2006/relationships" name="Bridge Notes Payable - Reclassi" sheetId="46" state="visible" r:id="rId46"/>
    <sheet xmlns:r="http://schemas.openxmlformats.org/officeDocument/2006/relationships" name="Bridge Notes Payable - Inputs u" sheetId="47" state="visible" r:id="rId47"/>
    <sheet xmlns:r="http://schemas.openxmlformats.org/officeDocument/2006/relationships" name="Bridge Notes Payable - Addition" sheetId="48" state="visible" r:id="rId48"/>
    <sheet xmlns:r="http://schemas.openxmlformats.org/officeDocument/2006/relationships" name="Temporary Equity, and Members_3" sheetId="49" state="visible" r:id="rId49"/>
    <sheet xmlns:r="http://schemas.openxmlformats.org/officeDocument/2006/relationships" name="Temporary Equity, and Members_4" sheetId="50" state="visible" r:id="rId50"/>
    <sheet xmlns:r="http://schemas.openxmlformats.org/officeDocument/2006/relationships" name="Stock-based compensation (Detai" sheetId="51" state="visible" r:id="rId51"/>
    <sheet xmlns:r="http://schemas.openxmlformats.org/officeDocument/2006/relationships" name="Stock-based compensation - Valu" sheetId="52" state="visible" r:id="rId52"/>
    <sheet xmlns:r="http://schemas.openxmlformats.org/officeDocument/2006/relationships" name="Stock-based compensation - Stoc" sheetId="53" state="visible" r:id="rId53"/>
    <sheet xmlns:r="http://schemas.openxmlformats.org/officeDocument/2006/relationships" name="Stock-based compensation - Lega" sheetId="54" state="visible" r:id="rId54"/>
    <sheet xmlns:r="http://schemas.openxmlformats.org/officeDocument/2006/relationships" name="Stock-based compensation - Key " sheetId="55" state="visible" r:id="rId55"/>
    <sheet xmlns:r="http://schemas.openxmlformats.org/officeDocument/2006/relationships" name="Stock-based compensation - Addi"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t>
        </is>
      </c>
    </row>
    <row r="4">
      <c r="A4" s="4" t="inlineStr">
        <is>
          <t>Entity Registrant Name</t>
        </is>
      </c>
      <c r="B4" s="4" t="inlineStr">
        <is>
          <t>Timber Pharmaceuticals, Inc.</t>
        </is>
      </c>
    </row>
    <row r="5">
      <c r="A5" s="4" t="inlineStr">
        <is>
          <t>Document Type</t>
        </is>
      </c>
      <c r="B5" s="4" t="inlineStr">
        <is>
          <t>10-Q</t>
        </is>
      </c>
    </row>
    <row r="6">
      <c r="A6" s="4" t="inlineStr">
        <is>
          <t>Document Period End Date</t>
        </is>
      </c>
      <c r="B6" s="4" t="inlineStr">
        <is>
          <t>Sep. 30,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2032391</v>
      </c>
    </row>
    <row r="14">
      <c r="A14" s="4" t="inlineStr">
        <is>
          <t>Entity Central Index Key</t>
        </is>
      </c>
      <c r="B14" s="4" t="inlineStr">
        <is>
          <t>0001504167</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ding Symbol</t>
        </is>
      </c>
      <c r="B19" s="4" t="inlineStr">
        <is>
          <t>TMBR</t>
        </is>
      </c>
    </row>
    <row r="20">
      <c r="A20" s="4" t="inlineStr">
        <is>
          <t>Title of 12(b) Security</t>
        </is>
      </c>
      <c r="B20" s="4" t="inlineStr">
        <is>
          <t>Common Stock, par value $0.001 per share</t>
        </is>
      </c>
    </row>
    <row r="21">
      <c r="A21" s="4" t="inlineStr">
        <is>
          <t>Security Exchange Name</t>
        </is>
      </c>
      <c r="B2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greement with BioPharmX</t>
        </is>
      </c>
      <c r="B1" s="2" t="inlineStr">
        <is>
          <t>9 Months Ended</t>
        </is>
      </c>
    </row>
    <row r="2">
      <c r="B2" s="2" t="inlineStr">
        <is>
          <t>Sep. 30, 2020</t>
        </is>
      </c>
    </row>
    <row r="3">
      <c r="A3" s="3" t="inlineStr">
        <is>
          <t>Credit Agreement with BioPharmX</t>
        </is>
      </c>
    </row>
    <row r="4">
      <c r="A4" s="4" t="inlineStr">
        <is>
          <t>Credit Agreement with BioPharmX</t>
        </is>
      </c>
      <c r="B4" s="4" t="inlineStr">
        <is>
          <t>Note 4. Credit Agreement with BioPharmX
Loan to BioPharmX
In 2020, prior to the BioPharmX acquisition the Company loaned BioPharmX $2.5 million in three tranches. During the three and nine months ended September 30, 2020, the Company recorded interest income of approximately $0 and $42,000, respectively. In connection with the loan the Company also received a warrant which was subsequently exercised for 193,596 common shares of BioPharmX.
The following is a summary of the loan and investment in BioPharmX during the nine months ended September 30, 2020:
Investment in
Loan to BioPharmX
BioPharmx
Total
Balance as of January 1, 2020
$
—
$
—
$
—
Principal balance
2,400,000
—
2,400,000
Accrued interest
41,655
—
41,655
Fair value of BioPharmX common stock
—
625,000
625,000
Change in fair value
—
559,805
559,805
Balance as of May 18, 2020
$
2,441,655
$
1,184,805
$
3,626,460
Acquisition of BioPharmX
(2,456,614)
—
(2,456,614)
Loan and investment in BioPharmX - recorded as research and development license acquired
14,959
(1,184,805)
(1,169,846)
Balance as of September 30, 2020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urchases of Assets</t>
        </is>
      </c>
      <c r="B1" s="2" t="inlineStr">
        <is>
          <t>9 Months Ended</t>
        </is>
      </c>
    </row>
    <row r="2">
      <c r="B2" s="2" t="inlineStr">
        <is>
          <t>Sep. 30, 2020</t>
        </is>
      </c>
    </row>
    <row r="3">
      <c r="A3" s="3" t="inlineStr">
        <is>
          <t>Purchases of Assets</t>
        </is>
      </c>
    </row>
    <row r="4">
      <c r="A4" s="4" t="inlineStr">
        <is>
          <t>Purchases of Assets</t>
        </is>
      </c>
      <c r="B4" s="4" t="inlineStr">
        <is>
          <t>Note 5. Purchases of Assets
Acquisition of Licenses from Patagonia Pharmaceuticals LLC (“Patagonia”)
On February 28, 2019, the Company acquired the license for a topical formulation of isotretinoin for the treatment of congenital ichthyosis and identified as TMB-001, formerly PAT-001, from Patagonia (the “TMB-001 License”).
Upon closing of the TMB-001 License, the Company paid a one-time upfront payment of $50,000 to Patagonia. Patagonia is entitled to up to $27.0 million of cash milestone payments relating to certain regulatory and commercial achievements of the TMB-001 License, with the first being $4.0 million for the initiation of a Phase 3 pivotal trial, as agreed with the FDA. In addition, Patagonia is entitled to net sales royalties ranging from low single digits to mid double digits for the program licensed. The Company is responsible for all development activities under the license. The potential regulatory and commercial milestones are not yet considered probable, and no milestone payments have been accrued at September 30, 2020 and December 31, 2019.
On June 26, 2019, the Company acquired the license for a locally administered (e.g. topical or subcutaneous) formulation of sitaxsentan for the treatment of cutaneous fibrosis and/or pigmentation disorders, and identified as TMB-003, formerly PAT-S03, from Patagonia (the “TMB-003 License”).
Upon closing of the TMB-003 License Agreement, the Company paid a one-time upfront payment of $20,000 to Patagonia. Patagonia is entitled to up to $10.25 million of cash milestone payments relating to certain regulatory and commercial achievements of the TMB-003 License, with the first being a one-time payment of $250,000 upon the opening of an IND with the FDA. In addition, Patagonia is entitled to net sales earn-out payments ranging from low to mid-single digits for the program licensed. The Company is responsible for all development activities under the license. The potential regulatory and commercial milestones are not yet considered probable, and no milestone payments have been accrued at September 30, 2020 and December 31, 2019.
The TMB-001 License and TMB-003 License acquisitions were accounted for as asset acquisitions pursuant to ASC Topic 805, Business Combinations (Topic 805”) as the majority of the fair value of the assets acquired were concentrated in a group of similar assets, and the acquired assets did not have outputs or employees. Because the assets had not yet received regulatory approval, the purchase price of $50,000 paid for these assets was recorded as research and development expense in the accompanying unaudited condensed consolidated statement of operations for the period from Inception to September 30, 2020.
Acquisition of License from AFT Pharmaceuticals Limited (“AFT”)
On July 5, 2019, the Company and AFT Pharmaceuticals Limited (“AFT”) entered into a license agreement which provides the Company with (i) an exclusive license to certain licensed patents, licensed know-how and AFT trademarks to commercialize the Pascomer® product in the United States, Canada and Mexico (collectively, the “Company’s territory”) and (2) a co-exclusive license to develop the Pascomer® product in the Company’s territory. Concurrently, the Company granted to AFT an exclusive license to commercialize the Pascomer® product outside of the Company’s territory and co-exclusive sublicense to develop and manufacture the licensed product for commercialization outside of the Company’s territory (the “AFT License Agreement”).
The AFT License Agreement also provides for the formation of a joint steering committee to oversee, coordinate and review recommendations and approve decisions in respect of the matters the development and commercialized of the Pascomer® product. The committee will be comprised of four members, and each of the Company and AFT shall have the right to appoint two members. The Company shall have final decision making authority on all matters relating to the commercialization of the Pascomer® product in its territory and on all matters related to the development (and regulatory approval) of the Pascomer® product, with certain exceptions.
The development of the Pascomer® product shall be conducted pursuant to a written development plan, written by AFT and approved by the joint steering committee. AFT shall perform clinical trials of the Pascomer® product in the Company’s territory and shall perform all CMC (chemistry, manufacturing and controls) and related activities to support regulatory approval. The Company is responsible for all expenses incurred by AFT during the term of the AFT License Agreement and the Company and AFT shall equally share all costs and expenses incurred by AFT for development and marketing work performed in furtherance of regulatory approval and commercialization worldwide, outside of the Company’s territory.
Pursuant to the AFT License Agreement, the Company is obligated to reimburse AFT for previously spent development costs, subject to certain limitations, and to pay a one-time, irrevocable and non-creditable upfront payment of $1.0 million to AFT, payable in scheduled installments. Specifically, the Company paid $0.25 million in October 2019 and the remaining $0.75 million was due in quarterly installments with the last payment on July 1, 2020. As of September 30, 2020, the Company had no remaining payments due.
AFT is entitled to up to $25.5 million of cash milestone payments relating to certain regulatory and commercial achievements of the AFT License, with the first being $1.0 million upon the successful completion of Phase IIb Clinical Trial, where the results of such clinical trial meet the clinical trials primary clinical endpoints. In addition, AFT is entitled to net sales royalties ranging from high single digits to low double digits for the program licensed. The potential regulatory and commercial milestones are not yet considered probable, and no milestone payments have been accrued at September 30, 2020 and December 31, 2019.
The AFT License Agreement was accounted for as an asset acquisition pursuant to Topic 805 as the majority of the fair value of the assets acquired were concentrated in a group of similar assets, and the acquired assets did not have outputs or employees. Because the assets had not yet received regulatory approval, the purchase price paid for these assets was recorded as research and development expense in the Company’s statement of operations for the period from inception to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6. Fair Value Measurements
During the nine months ended September 30, 2020, in connection with the Bridge Notes, the Company assumed a warrant obligation to purchase shares of the Company’s common stock. Each warrant was exercisable into a number of shares of $0.001 par value common stock of BioPharmX, and had a term of 5 years from the closing date of the Merger (See Note 8). The warrant obligation was recognized as a Level 3 liability on the funding dates and adjusted to fair value. Upon issuance of the warrant on May 18, 2020, the warrant liability was reclassified to equity.
The inputs using the probability Black-Scholes model to calculate the fair value of the warrants related to the Bridge Notes are as follows:
For the period
January 28, 2020-
May 18, 2020
Dividend yield
—
Expected price volatility
84.9
%
Risk free interest rate
0.38%-1.48
%
Expected term
5.0-5.3
years
On June 2, 2020, in connection with the Merger Agreement, the Company issued Series A Warrants with an initial exercise price of $2.7953 per share, are immediately exercisable upon issuance, and have a term of five years from the date of issuance. The Series A Warrants were initially exercisable for 8,384,764 shares of common stock in the aggregate.
The inputs using the Monte Carlo simulation model in measuring the Company’s Series A Warrants at the issuance date of June 2, 2020 and for the three and nine months ended September 30, 2020, are as follows:
Three and Nine Months
June 2, 2020
Ended September 30, 2020
Dividend yield
—
—
Expected price volatility
78.2
%
78.8
%
Risk free interest rate
0.32
%
0.26% - 0.32
%
Expected term (in years)
5.0
4.7
The warrants are classified as liabilities and measured at fair value on the issuance date, with changes in fair value recognized as other expense on the condensed consolidated statement of operations.
There were no assets or liabilities measured at fair value during the three and nine months ended September 30, 2019.
Unobservable inputs were used to determine the fair value of positions that the Company has classified within the Level 3 category.
The following table presents changes in Level 3 liabilities measured at fair value for the three and nine months ended September 30, 2020:
Bridge
Series A
Warrants
Warrants
Total
Balance at January 1, 2020
$
—
$
—
$
—
January 28, 2020 - First closing issuance
929,899
—
929,899
February 14, 2020 - Second closing issuance
981,557
—
981,557
March 13, 2020 - Third closing issuance
1,021,262
—
1,021,262
Sub-total
2,932,718
—
2,932,718
Change in fair value
321,051
—
321,051
Balance at March 31, 2020
$
3,253,769
$
—
$
3,253,769
Issuance of Series A warrants
—
16,511,634
16,511,634
Change in fair value
169,435
(1,673,946)
(1,504,511)
Reclassification of bridge warrants to equity
(3,423,204)
—
(3,423,204)
Balance at June 30, 2020
$
—
$
14,837,688
$
14,837,688
Change in fair value
—
(4,423,833)
(4,423,833)
Balance at September 30, 2020
$
—
$
10,413,855
$
10,413,8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Note 7. Accrued Expenses
As of September 30, 2020 and December 31, 2019, the Company’s accrued expenses consisted of the following:
September 30,
December 31,
2020
2019
Research and development
116,430
128,239
Professional fees
66,280
—
Personnel expenses
320,615
86,421
Other
26,130
—
Total
$
529,455
$
214,6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ridge Notes Payable</t>
        </is>
      </c>
      <c r="B1" s="2" t="inlineStr">
        <is>
          <t>9 Months Ended</t>
        </is>
      </c>
    </row>
    <row r="2">
      <c r="B2" s="2" t="inlineStr">
        <is>
          <t>Sep. 30, 2020</t>
        </is>
      </c>
    </row>
    <row r="3">
      <c r="A3" s="3" t="inlineStr">
        <is>
          <t>Bridge Notes Payable</t>
        </is>
      </c>
    </row>
    <row r="4">
      <c r="A4" s="4" t="inlineStr">
        <is>
          <t>Bridge Notes Payable</t>
        </is>
      </c>
      <c r="B4" s="4" t="inlineStr">
        <is>
          <t>Note 8. Bridge Notes Payable
In connection with the Merger Agreement and the Credit Agreement, Timber entered into a Securities Purchase Agreement, dated as of January 28, 2020 (the “SPA”) with certain institutional investors (the “Buyers”), pursuant to which the Buyers agreed to purchase, and Timber agreed to issue, senior secured promissory notes (the “Bridge Notes”) from Timber in the aggregate principal amount of $5 million, in exchange for an aggregate purchase price of $3.75 million, representing aggregate discount of $1.25 million. Timber also agreed to reimburse the Buyer’s representative $50,000 in transaction costs. The Company was also obligated to issue warrants to the Buyers (as further discussed below) In the quarter ended March 31, 2020, the Company received a total of $3.7 million. The Bridge Notes bear interest at a rate of 15% per annum (25% upon the occurrence of an event of default thereunder) and are repayable upon the earlier of (i) the closing of a fundamental transaction of Timber, (ii) the date on which Timber’s equity is registered under the Securities Exchange Act of 1934, as amended or is exchanged for equity so registered the Public Company Date or (iii) July 28, 2020. The Bridge Notes and any unpaid interest are automatically exchangeable into securities issued pursuant to the Securities Purchase Agreement, described in Note 1, based on the per share price received from investors in the Securities Purchase Agreement, which was $6.0423, per share. The Company issued 827,499 shares to settle the Bridge Notes.
In connection with the SPA, the Company was obligated, within five trading days following the consummation of the first capital raising transaction, post-Merger (see Note 1), to issue to the Buyers, warrants to purchase a total number shares of common stock that equates to 100% of the as-converted shares, as if the Bridge Notes were convertible at the lowest price any securities are sold, convertible or exercisable into in the Timber Funding or the next round of financing. Each warrant would be exercisable into a number of shares of $0.001 par value common stock of BioPharmX, and have a term of 5 years from the closing date of the Merger. The warrants do not meet the scope exception of ASC 815, Derivative Accounting, and therefore, have been accounted for as a liability. The warrant liability had initially been recorded at the fair value on the date the Company became obligated to issue the warrants (each closing date of the Bridge Notes), with subsequent changes in fair value recognized at each reporting period end date (See Note 6). There was no change in fair value of the warrants recognized during the three months ended September 30, 2020, and during the nine months ended September 30, 2020, the Company recorded approximately $0.6 million as the change in fair value of the warrants as reflected in the condensed consolidated statement of operations.
The Company recorded the debt less its discount and less the fair value of the warrant liability. Pursuant to the Merger Agreement, as of May 18, 2020, the Company reclassified its Bridge Notes and related warrant liability to equity. The following table reflects the activity related to the Company’s Bridge Notes during the three and nine months ended September 30, 2020 and as of September 30, 2020:
Bridge Notes Payable
Balance at January 1, 2020
$
—
January 28, 2020 - First closing issuance
1,666,666
February 14, 2020 - Second closing issuance
1,666,667
March 13, 2020 - Third closing issuance
1,666,667
Original issue discount
(1,300,000)
Discount resulting from allocation of proceeds to warrant liability
(2,932,718)
Sub-total
767,282
Amortization of debt discount
1,019,273
Balance at March 31, 2020
$
1,786,555
Amortization of debt discount
3,213,445
Reclassification of bridge note to equity
(5,000,000)
Balance at June 30, 2020
$
—
Balance at September 30, 2020
$
—
The debt discount resulting from the allocation of proceeds to the warrant liability was amortized through interest expense during the nine months ended September 30, 2020.
The inputs used to calculate the fair value of the warrants using the probability Black-Scholes model are as follows:
For the period
January 28, 2020 -
May 18, 2020
Dividend yield
—
Expected price volatility
84.9
%
Risk free interest rate
0.38% - 1.48
%
Expected term
5.0 - 5.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emporary Equity, and Members' and Stockholder's Equity (Deficit)</t>
        </is>
      </c>
      <c r="B1" s="2" t="inlineStr">
        <is>
          <t>9 Months Ended</t>
        </is>
      </c>
    </row>
    <row r="2">
      <c r="B2" s="2" t="inlineStr">
        <is>
          <t>Sep. 30, 2020</t>
        </is>
      </c>
    </row>
    <row r="3">
      <c r="A3" s="3" t="inlineStr">
        <is>
          <t>Temporary Equity, and Members' and Stockholder's Equity (Deficit)</t>
        </is>
      </c>
    </row>
    <row r="4">
      <c r="A4" s="4" t="inlineStr">
        <is>
          <t>Temporary Equity, and Members' and Stockholder's Equity (Deficit)</t>
        </is>
      </c>
      <c r="B4" s="4" t="inlineStr">
        <is>
          <t>Note 9. Temporary Equity, and Members’ and Stockholder’s Equity (Deficit)
The Company entered into a Merger Agreement with BioPharmX and effective May 18, 2020, the Company converted its common and preferred units into shares of common and preferred stock.
Common Stock
On May 18, 2020, immediately prior to the Merger, the Company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12 shares of common stock held by a stockholder of the Company immediately prior to the Reverse Stock Split were combined and reclassified into one share of common stock after the Reverse Stock Split. All outstanding and unexercised warrants to purchase shares of common stock otherwise remain in effect pursuant to their terms, subject to adjustment to account for the Reverse Stock Split. Immediately following the Reverse Stock Split there were approximately 1,367,326 shares of common stock outstanding prior to the Merger. No fractional shares were issued in connection with the Reverse Stock Split. Stockholders who otherwise would be entitled to receive fractional shares instead received cash in lieu of their fractional shares.
Under the terms of the Amended Merger Agreement, the Company issued shares of common stock to the holders of common units. The 9,000 common units issued to TardiMed have been converted into 5,666,152 shares of common stock, and the 1,000 common units issued to Patagonia have been converted into 629,572 shares of common stock.
On May 18, 2020, pursuant to the Merger Agreement (see Note 1), 1,367,326 shares of common stock were issued for the acquisition of BioPharmX (see Note 4), with a fair value of approximately $8.4 million or $6.12 per share.
On May 18, 2020, pursuant to the Merger Agreement, 4,185,981 shares of common stock were issued to the investors of the $20 million private placement financing (See Note 1), aggregate net proceeds received totaled $17.5 million) and to settle the $5 million Bridge Notes.
Bridge Warrants
On May 22, 2020, pursuant to the Securities Purchase Agreement, the Company issued the Bridge Warrants exercisable for 413,751 shares of Common Stock in the aggregate (see Note 1). The Bridge Warrants have an exercise price of $2.2362 per share, were immediately exercisable upon issuance and have a term of five years from the date of issuance.
Series A Preferred Stock
In connection with the Merger, on May 18, 2020, the Company filed a Certificate of Designation of Preferences, Rights and Limitations (the “Certificate of Designations”) with the Secretary of State of the State of Delaware that became effective immediately. Pursuant to the Certificate of Designations, the Company designated 2,500 shares of the Company’s previously undesignated preferred stock as Series A Preferred (the “Series A Preferred Stock”). The shares of Series A Preferred Stock have no voting rights. The holders of the Series A Preferred Stock are entitled to cumulative dividends from an after the date of issuance at a per annum of eight percent (8.00%) of the stated value. Dividends will be payable as and if declared by the Board out of amounts legally available therefore or upon a liquidation or redemption. Each share of Series A Preferred Stock i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equal to the stated value of the Series A Preferred Stock of $1,000 (plus any accrued dividends) divided by the conversion price, which shall be the greater of (i) $18.054 and (ii) the amount that is 110% of the Final Price Per Share (as defined in the Financing Purchase Agreement), or $2.46. Holders of the Series A Preferred Stock are entitled to a liquidation preference in the event of any voluntary or involuntary liquidation, dissolution or winding up of the Company. In addition, upon a Change of Control, the Series A Preferred Stock shall be redeemable for cash at the option of the holders, in whole or in part.
As of May 18, 2020, pursuant to the Merger Agreement, the holder of 1,819,289 preferred units of Timber Sub outstanding immediately prior to the Merger, received 1,819 shares of newly created convertible Series A preferred stock. The following table summarizes the Company’s Series A preferred stock for the nine months ended September 30, 2020:
Series A Preferred Stock
Shares
Amount
Total temporary equity as of January 1, 2020
—
$
—
Conversion of preferred units to Series A preferred stock pursuant to BioPharmX acquisition
1,819
1,819,289
Total temporary equity as of September 30, 2020
1,819
$
1,819,2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0. Stock-based compensation
On May 18, 2020, the Company’s 2020 Omnibus Equity Incentive Plan (the “2020 Plan”) became effective, and the 2020 Plan reserved a total of 970,833 shares of common stock for issuance. The 2020 Plan provides for options to purchase shares of common stock, stock appreciation rights, restricted stock units, restricted or unrestricted shares of common stock, performance shares, performance units, incentive bonus awards, other stock-based awards and other cash-based awards. Options granted generally vest over a period of three years and have a maximum term of ten years from the date of grant.
Furthermore, the Company maintains its 2019 Equity Incentive Plan (the “2019 Plan”). The 2019 Plan permits the granting of incentive units (the “Incentive Units”). The maximum aggregate Incentive Units that may be subject to awards and issued under the Plan is 699,454. At September 30, 2020 and December 31, 2019, Incentive Units outstanding under the 2019 Plan were 367,670 and 437,553 units, respectively.
During the three and nine months ended September 30, 2020, the period from inception through September 30, 2019, and the three months ended September 30, 2019, stock-based compensation expenses were as follows (unaudited):
For the Period from
February 26, 2019
Three Months Ended
Three Months Ended
Nine Months Ended
(Inception) through
September 30, 2020
September 30, 2019
September 30, 2020
September 30, 2019
Employee value appreciation right awards
$
16,431
$
24,326
$
58,320
$
41,433
Stock options
79,094
—
98,867
—
$
95,525
$
24,326
$
157,187
$
41,433
Value Appreciation Rights
In 2019 the Company granted equity-based awards similar to stock options under the 2019 Plan as Value Appreciation Rights ("VARs"). The VARs have an exercise price, a vesting period and an expiration date, in addition to other terms similar to typical equity option grant terms.
The following is a summary of VARs issued and outstanding as of September 30, 2020 and for the nine months ended September 30, 2020:
Weighted Average
Remaining
Weighted Average
Contractual Life (in
Number of Units
Exercise Price
Total Intrinsic Value
years)
Outstanding as of December 31, 2019
437,552
$
0.01
$
279,077
9.4
Cancelled
(69,882)
$
0.01
—
—
Outstanding as of September 30, 2020 (Unaudited)
367,670
$
0.01
$
361,787
8.6
Value appreciation right awards vested and expected to vest
367,670
$
0.01
$
361,787
8.6
Value appreciation right awards vested and exercisable
76,808
$
0.01
$
75,579
8.6
On January 6, 2020, 69,882 VARs were cancelled due to the voluntary termination of the Company’s Chief Science Officer. During the nine months ended September 30, 2020, approximately $8,000 of compensation costs were reversed related to the cancelled VARs.
As of September 30, 2020, the unrecognized compensation costs were approximately $0.1 million, which will be recognized over an estimated weighted-average amortization period of 1.3 years.
Stock Options
During the three and nine months ended September 30, 2020, the Company granted 232,996 options to purchase shares of the Company’s common stock to employees and board members. The following is a summary of the options outstanding as of September 30, 2020:
Weighted Average
Remaining
Shares Underlying
Weighted Average
Contractual
Aggregate Intrinsic
Options
Exercise Price
Term (Years)
Value
Outstanding as of December 31, 2019
—
$
—
—
$
—
Granted
232,996
$
2.87
9.9
—
Outstanding as of September 30, 2020 (Unaudited)
232,996
$
2.87
9.7
$
—
Exercisable at September 30, 2020 (Unaudited)
—
$
2.87
9.7
$
—
As part of the Merger, the Company assumed the following legacy stock options and warrants:
Weighted Average
Shares Underlying
Weighted Average
Remaining Contractual
Aggregate Intrinsic
Options and Warrants
Exercise Price
Term (Years)
Value
Legacy BioPharmX options
16,459
$
79.78
2.6
$
—
Legacy BioPharmX warrants
219,928
$
164.09
3.0
$
—
The fair value of stock option grants are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following are the key assumptions used to estimate the fair value of the stock options granted during the three and nine months ended September 30, 2020:
Nine
Months Ended
September 30, 2020
Expected life
5-7
years
Expected volatility
79.0
%
Risk-free interest rate
0.3
%
Expected dividend yield
—
As of September 30, 2020, the unrecognized compensation costs related to stock options were approximately $0.3 million, which will be recognized over an estimated weighted-average amortization period of 1.7 years. There were no options outstanding during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1. Commitments and contingencies
Leases
In connection with the Merger of BioPharmX, the Company acquired a lease and corresponding sublease for the BioPharmX facility in San Jose, California. The sublease is to be used for general office and research laboratory purposes, has an effective date of February 1, 2020, and has a lease term of 4 years which expires on December 30, 2023. The lease expense is significantly reduced by the payments received in connection with the sublease.
The components of lease expense were as follows:
Three Months Ended
Nine Months Ended
September 30, 2020
September 30, 2020
Operating leases:
Operating lease cost
$
82,335
$
109,780
Variable lease cost
24,725
31,621
Operating lease expense
$
107,060
$
141,401
Short-term lease rent expense
—
—
Lease income - sub lease
(103,307)
(103,307)
Net rent expense
$
3,753
$
38,094
Other information:
Nine Months Ended
September 30, 2020
Operating cash flows - operating leases
$
104,252
Right-of-use assets obtained in exchange for operating lease liabilities
$
904,370
Weighted-average remaining lease term - operating leases
3.3
Weighted-average discount rate - operating leases
15.0
%
As of September 30, 2020, future minimum payments for the lease are as follows:
Operating Leases
Remaining Months in Year Ended December 31, 2020
$
78,189
Year Ended December 31, 2021
322,656
Year Ended December 31, 2022
332,568
Year Ended December 31, 2023
342,468
Total
$
1,075,881
Less present value discount
(231,661)
Operating lease liabilities
$
844,220
The Company had no operating leases for the three months ended and the period from inception through September 30,2019.
Litigation
As of September 30, 2020 and December 31, 2019 there was no litigation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2. Related party transactions
Patagonia
On February 28, 2019 and June 26, 2019, the Company acquired the TMB-001 and TMB-003 licenses from Patagonia (see Note 3 for the payment terms and more details), respectively. The Chief Operating Officer, Executive Vice-President and Secretary of the Company is also the President of Patagonia.
TardiMed
The Chairman of the Board of the Company is also a Managing Member of TardiMed. The Chief Operating Officer, Executive Vice President and Secretary of the Company is also a Partner of TardiMed. As of September 30, 2020 TardiMed holds 5,437,517 shares of common stock, which represents 46% of the total voting shares outstanding. From February 26, 2019 to December 31, 2019, TardiMed contributed $1.4 million in exchange for 1.4 million preferred units. During the nine months ended September 30, 2020, TardiMed contributed an additional $0.1 million in exchange for 142,392 preferred units. In connection with the Merger Agreement, these preferred units and dividends have converted into 1,819 shares of Series A preferred stock. The company reimbursed TardiMed $364,274 and $7,145 for management fees and reimbursed expenses for the nine months ended September 30, 2020 and the period from inception through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ndensed Consolidated Balance Sheets - USD ($)</t>
        </is>
      </c>
      <c r="C1" s="2" t="inlineStr">
        <is>
          <t>Sep. 30, 2020</t>
        </is>
      </c>
      <c r="D1" s="2" t="inlineStr">
        <is>
          <t>Dec. 31, 2019</t>
        </is>
      </c>
    </row>
    <row r="2">
      <c r="A2" s="3" t="inlineStr">
        <is>
          <t>Current assets</t>
        </is>
      </c>
    </row>
    <row r="3">
      <c r="A3" s="4" t="inlineStr">
        <is>
          <t>Cash</t>
        </is>
      </c>
      <c r="C3" s="6" t="n">
        <v>12033746</v>
      </c>
      <c r="D3" s="6" t="n">
        <v>57073</v>
      </c>
    </row>
    <row r="4">
      <c r="A4" s="4" t="inlineStr">
        <is>
          <t>Other current assets</t>
        </is>
      </c>
      <c r="C4" s="5" t="n">
        <v>253356</v>
      </c>
      <c r="D4" s="5" t="n">
        <v>32820</v>
      </c>
    </row>
    <row r="5">
      <c r="A5" s="4" t="inlineStr">
        <is>
          <t>Total current assets</t>
        </is>
      </c>
      <c r="C5" s="5" t="n">
        <v>12287102</v>
      </c>
      <c r="D5" s="5" t="n">
        <v>89893</v>
      </c>
    </row>
    <row r="6">
      <c r="A6" s="4" t="inlineStr">
        <is>
          <t>Deposits</t>
        </is>
      </c>
      <c r="C6" s="5" t="n">
        <v>114534</v>
      </c>
    </row>
    <row r="7">
      <c r="A7" s="4" t="inlineStr">
        <is>
          <t>Right of use asset</t>
        </is>
      </c>
      <c r="C7" s="5" t="n">
        <v>838693</v>
      </c>
    </row>
    <row r="8">
      <c r="A8" s="4" t="inlineStr">
        <is>
          <t>Total assets</t>
        </is>
      </c>
      <c r="C8" s="5" t="n">
        <v>13240329</v>
      </c>
      <c r="D8" s="5" t="n">
        <v>89893</v>
      </c>
    </row>
    <row r="9">
      <c r="A9" s="3" t="inlineStr">
        <is>
          <t>Current liabilities</t>
        </is>
      </c>
    </row>
    <row r="10">
      <c r="A10" s="4" t="inlineStr">
        <is>
          <t>Accounts payable</t>
        </is>
      </c>
      <c r="C10" s="5" t="n">
        <v>566095</v>
      </c>
      <c r="D10" s="5" t="n">
        <v>501451</v>
      </c>
    </row>
    <row r="11">
      <c r="A11" s="4" t="inlineStr">
        <is>
          <t>Accrued expenses</t>
        </is>
      </c>
      <c r="C11" s="5" t="n">
        <v>529455</v>
      </c>
      <c r="D11" s="5" t="n">
        <v>214660</v>
      </c>
    </row>
    <row r="12">
      <c r="A12" s="4" t="inlineStr">
        <is>
          <t>License payable</t>
        </is>
      </c>
      <c r="D12" s="5" t="n">
        <v>750000</v>
      </c>
    </row>
    <row r="13">
      <c r="A13" s="4" t="inlineStr">
        <is>
          <t>Lease liability, current portion</t>
        </is>
      </c>
      <c r="C13" s="5" t="n">
        <v>207275</v>
      </c>
    </row>
    <row r="14">
      <c r="A14" s="4" t="inlineStr">
        <is>
          <t>Warrant liability</t>
        </is>
      </c>
      <c r="C14" s="5" t="n">
        <v>10413855</v>
      </c>
    </row>
    <row r="15">
      <c r="A15" s="4" t="inlineStr">
        <is>
          <t>Total current liabilities</t>
        </is>
      </c>
      <c r="C15" s="5" t="n">
        <v>11716680</v>
      </c>
      <c r="D15" s="5" t="n">
        <v>1466111</v>
      </c>
    </row>
    <row r="16">
      <c r="A16" s="4" t="inlineStr">
        <is>
          <t>Notes payable</t>
        </is>
      </c>
      <c r="C16" s="5" t="n">
        <v>37772</v>
      </c>
    </row>
    <row r="17">
      <c r="A17" s="4" t="inlineStr">
        <is>
          <t>Lease liability</t>
        </is>
      </c>
      <c r="C17" s="5" t="n">
        <v>636946</v>
      </c>
    </row>
    <row r="18">
      <c r="A18" s="4" t="inlineStr">
        <is>
          <t>Other liabilities</t>
        </is>
      </c>
      <c r="C18" s="5" t="n">
        <v>73683</v>
      </c>
    </row>
    <row r="19">
      <c r="A19" s="4" t="inlineStr">
        <is>
          <t>Total liabilities</t>
        </is>
      </c>
      <c r="C19" s="5" t="n">
        <v>12465081</v>
      </c>
      <c r="D19" s="5" t="n">
        <v>1466111</v>
      </c>
    </row>
    <row r="20">
      <c r="A20" s="4" t="inlineStr">
        <is>
          <t>Commitments and contingencies (Note 11)</t>
        </is>
      </c>
      <c r="C20" s="4" t="inlineStr">
        <is>
          <t xml:space="preserve"> </t>
        </is>
      </c>
      <c r="D20" s="4" t="inlineStr">
        <is>
          <t xml:space="preserve"> </t>
        </is>
      </c>
    </row>
    <row r="21">
      <c r="A21" s="3" t="inlineStr">
        <is>
          <t>Members' and stockholders' deficit</t>
        </is>
      </c>
    </row>
    <row r="22">
      <c r="A22" s="4" t="inlineStr">
        <is>
          <t>Common stock</t>
        </is>
      </c>
      <c r="C22" s="5" t="n">
        <v>11849</v>
      </c>
    </row>
    <row r="23">
      <c r="A23" s="4" t="inlineStr">
        <is>
          <t>Additional paid-in capital</t>
        </is>
      </c>
      <c r="C23" s="5" t="n">
        <v>17999607</v>
      </c>
    </row>
    <row r="24">
      <c r="A24" s="4" t="inlineStr">
        <is>
          <t>Accumulated deficit</t>
        </is>
      </c>
      <c r="C24" s="5" t="n">
        <v>-19055496</v>
      </c>
      <c r="D24" s="5" t="n">
        <v>-3075113</v>
      </c>
    </row>
    <row r="25">
      <c r="A25" s="4" t="inlineStr">
        <is>
          <t>Total members' and stockholders' deficit</t>
        </is>
      </c>
      <c r="C25" s="5" t="n">
        <v>-1044040</v>
      </c>
      <c r="D25" s="5" t="n">
        <v>-1376218</v>
      </c>
    </row>
    <row r="26">
      <c r="A26" s="4" t="inlineStr">
        <is>
          <t>Total liabilities and members' and stockholders' deficit</t>
        </is>
      </c>
      <c r="C26" s="5" t="n">
        <v>13240329</v>
      </c>
      <c r="D26" s="5" t="n">
        <v>89893</v>
      </c>
    </row>
    <row r="27">
      <c r="A27" s="4" t="inlineStr">
        <is>
          <t>Preferred Units</t>
        </is>
      </c>
    </row>
    <row r="28">
      <c r="A28" s="3" t="inlineStr">
        <is>
          <t>Members' and stockholders' deficit</t>
        </is>
      </c>
    </row>
    <row r="29">
      <c r="A29" s="4" t="inlineStr">
        <is>
          <t>Preferred stock</t>
        </is>
      </c>
      <c r="D29" s="5" t="n">
        <v>1624228</v>
      </c>
    </row>
    <row r="30">
      <c r="A30" s="4" t="inlineStr">
        <is>
          <t>Common Units</t>
        </is>
      </c>
    </row>
    <row r="31">
      <c r="A31" s="3" t="inlineStr">
        <is>
          <t>Members' and stockholders' deficit</t>
        </is>
      </c>
    </row>
    <row r="32">
      <c r="A32" s="4" t="inlineStr">
        <is>
          <t>Common stock</t>
        </is>
      </c>
      <c r="D32" s="5" t="n">
        <v>74667</v>
      </c>
    </row>
    <row r="33">
      <c r="A33" s="4" t="inlineStr">
        <is>
          <t>Series A preferred stock</t>
        </is>
      </c>
    </row>
    <row r="34">
      <c r="A34" s="3" t="inlineStr">
        <is>
          <t>Members' and stockholders' deficit</t>
        </is>
      </c>
    </row>
    <row r="35">
      <c r="A35" s="4" t="inlineStr">
        <is>
          <t>Preferred stock</t>
        </is>
      </c>
      <c r="B35" s="4" t="inlineStr">
        <is>
          <t>[1]</t>
        </is>
      </c>
      <c r="C35" s="6" t="n">
        <v>1819288</v>
      </c>
      <c r="D35" s="4" t="inlineStr">
        <is>
          <t xml:space="preserve"> </t>
        </is>
      </c>
    </row>
    <row r="36"/>
    <row r="37">
      <c r="A37" s="4" t="inlineStr">
        <is>
          <t>[1]</t>
        </is>
      </c>
      <c r="B37" s="4" t="inlineStr">
        <is>
          <t>September 30,    December 31,20202019(Unaudited)ASSETS      Current assets      Cash $ 12,033,746$ 57,073Other current assets  253,356  32,820Total current assets  12,287,102  89,893Deposits   114,534  —Right of use asset  838,693  —Total assets$ 13,240,329$ 89,893LIABILITIES AND MEMBERS' AND STOCKHOLDERS' DEFICIT      Current liabilities      Accounts payable$ 566,095$ 501,451Accrued expenses  529,455  214,660License payable  —  750,000Lease liability, current portion  207,275  —Warrant liability 10,413,855 —Total current liabilities 11,716,680 1,466,111Notes payable  37,772  —Lease liability  636,946  —Other liabilities  73,683  —Total liabilities  12,465,081  1,466,111Commitments and contingencies (Note 11)      Series A Convertible stock, par value $0.001; 2,500 shares authorized; 1,819 shares issued and outstanding as of September 30, 2020 and no shares issued and outstanding as of December 31, 2019  1,819,288  —Members' and stockholders' deficit      Preferred stock - member units — 1,624,228Common stock - member units — 74,667Common stock, par value $0.001; 450,000,000 shares authorized;  12,032,391 shares issued and 11,849,031 outstanding as of September 30, 2020, and no shares issued and outstanding as of and December 31, 2019  11,849  —Additional paid-in capital  17,999,607  —Accumulated deficit  (19,055,496)  (3,075,113)Total members' and stockholders' deficit  (1,044,040)  (1,376,218)Total liabilities and members' and stockholders' deficit$ 13,240,329$ 89,893</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 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statement of operations are not necessarily indicative of results to be expected for the year ending December 31, 2020 or for any future interim period. The unaudited condensed financial statements do not include all of the information and notes required by U.S. GAAP for complete financial statement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s of investments, loans, warrants, notes, and equity-based awards and member uni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Research and development</t>
        </is>
      </c>
      <c r="B6" s="4" t="inlineStr">
        <is>
          <t>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7">
      <c r="A7" s="4" t="inlineStr">
        <is>
          <t>Accrued Outsourcing Costs</t>
        </is>
      </c>
      <c r="B7"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8">
      <c r="A8" s="4" t="inlineStr">
        <is>
          <t>Fair Value Measurement</t>
        </is>
      </c>
      <c r="B8"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September 30, 2020 and December 31, 2019, the recorded values of prepaid expenses, accounts payable, accrued expenses, and license payable, approximate the fair values due to the short-term nature of the instruments.</t>
        </is>
      </c>
    </row>
    <row r="9">
      <c r="A9" s="4" t="inlineStr">
        <is>
          <t>Leases</t>
        </is>
      </c>
      <c r="B9" s="4" t="inlineStr">
        <is>
          <t>Leases
The Company accounts for its leases under the Financial Accounting Standards Board Accounting Standards Codification (“ASC”) 842, Leases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0">
      <c r="A10" s="4" t="inlineStr">
        <is>
          <t>Revenue Recognition</t>
        </is>
      </c>
      <c r="B10" s="4" t="inlineStr">
        <is>
          <t>Revenue Recognition
The Company has not yet generated any revenue from product sales. The Company’s source of revenue in both 2020 and 2019 has been from grants. When grant funds are received after costs have been incurred, the Company records grant revenue upon the receipt of cash.</t>
        </is>
      </c>
    </row>
    <row r="11">
      <c r="A11" s="4" t="inlineStr">
        <is>
          <t>Warrant Liability</t>
        </is>
      </c>
      <c r="B11"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Company issued Series A Warrants to purchase 8,384,764 shares of its common stock to investors in connection with the $20 million financing in May 2020, and recorded these outstanding warrants as a liability at fair value utilizing a Monte Carlo simulation model. As further described in Note 6, the fair value of the warrants issued by the Company in connection with the $5.0 million Bridge Notes has been estimated using a probability-weighted Black-Scholes option pricing model. Upon consummation of the Merger the Series B Warrants are classified as equity.</t>
        </is>
      </c>
    </row>
    <row r="12">
      <c r="A12" s="4" t="inlineStr">
        <is>
          <t>Stock-Based Compensation</t>
        </is>
      </c>
      <c r="B12"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consolidated statements of operations based upon the underlying individual’s role at the Company.
In 2019, the Company granted VARs to certain employees at specified exercise prices. The Company estimates the fair value of VARs using the Black-Scholes option pricing model, and the assumptions used in calculating the fair value of equity-based awards represent management’s best estimates and involve inherent uncertainties and the application of management’s judgment. All equity-based compensation costs are recorded in general and administrative or research and development costs in the statements of operations.</t>
        </is>
      </c>
    </row>
    <row r="13">
      <c r="A13" s="4" t="inlineStr">
        <is>
          <t>Convertible Preferred Stock</t>
        </is>
      </c>
      <c r="B13" s="4" t="inlineStr">
        <is>
          <t>Convertible Preferred Stock
The Company records shares of convertible preferred stock at their respective fair values on the dates of issuance, net of issuance costs. The Company has applied the guidance in ASC 480-10-S99-3A, Securities and Exchange Commission (“SEC”) Staff Announcement: Classification and Measurement of Redeemable Securities and has therefore classified the Series A convertible preferred stock as mezzanine equity. The convertible preferred stock is recorded outside of stockholders' deficit because, in the event of certain change of control events considered not solely within the Company's control, such as a merger, acquisition and sale of all or substantially all of the Company's assets, the convertible preferred stock will become redeemable at the option of the holders.</t>
        </is>
      </c>
    </row>
    <row r="14">
      <c r="A14" s="4" t="inlineStr">
        <is>
          <t>Income (Loss) Per Share</t>
        </is>
      </c>
      <c r="B14" s="4" t="inlineStr">
        <is>
          <t>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Accordingly, the Company reduced the numerator for Basic EPS by deducting/(increasing) the amount of cumulative preferred dividend from net income/(loss) in each period presented.
The basic and diluted net loss amounts are the same for the three months ended September 30, 2019, and for the nine months ended September 30, 2020 and the period from inception through September 30, 2019, as a result of the net loss and anti-dilutive impact of the potentially dilutive securities. For the three months ended September 30, 2020, the Company recorded net income and therefore, earnings per share was calculated using the treasury stock method. Dilutive potential common shares include outstanding value appreciation rights and Series A Preferred Stock.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The following is a reconciliation of the numerator and denominator of the diluted net income (loss) per share computations for the periods presented below:
For the Period from
Three Months
Three Months
February 26, 2019
Ended September
Ended September
Nine Months Ended
(Inception) through
30, 2020
30, 2019
September 30, 2020
September 30, 2019
Basic and diluted income (loss) per share:
Net income (loss)
$
2,836,495
$
(577,379)
$
(15,927,714)
$
(855,917)
Accrued dividend on preferred stock units
—
(4,701)
(52,669)
(9,159)
Cumulative dividends on Series A preferred stock
(36,685)
—
(53,831)
—
Net income (loss) attributable to common stockholders
$
2,799,810
$
(582,080)
$
(16,034,214)
$
(865,076)
Basic weighted average number of shares outstanding
18,891,206
6,295,724
12,161,048
6,092,636
Add: Series A convertible preferred stock
100,775
—
—
—
Add: Value appreciation rights
365,390
—
—
—
Diluted weighted average number of shares outstanding
19,357,370
6,295,724
12,161,048
6,092,636
Basic net income (loss) per share attributable to common stockholders
$
0.15
$
(0.09)
$
(1.32)
$
(0.14)
Diluted net income (loss) per share attributable to common stockholders
$
0.14
$
(0.09)
$
(1.32)
$
(0.14)
Securities that could potentially dilute income (loss) per share in the future were not included in the computation of diluted income (loss) per share for the three and nine months ended September 30, 2020, the three months ended September 30, 2019 and the period from inception through September 30, 2019, because their inclusion would be anti-dilutive are as follows (unaudited):
For the Period from
Three
Three
Nine
February 26, 2019
Months Ended
Months Ended
Months Ended
(Inception) through
September 30, 2020
September 30, 2019
September 30, 2020
September 30, 2019
Series A warrants
8,384,764
—
8,384,764
—
Bridge warrants
413,751
—
413,751
—
Series A preferred stock
—
—
1,819,289
—
Unvested variable appreciation rights
—
436,293
367,670
436,293
Options to purchase common stock
232,996
—
232,996
—
Legacy stock options
16,459
—
16,459
—
Legacy warrants
219,928
—
219,928
—
9,267,898
436,293
11,454,857
436,293</t>
        </is>
      </c>
    </row>
    <row r="15">
      <c r="A15" s="4" t="inlineStr">
        <is>
          <t>Income taxes</t>
        </is>
      </c>
      <c r="B15"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ummary of reconciliation of numerator and denominator of the diluted net income (loss) per share</t>
        </is>
      </c>
      <c r="B4" s="4" t="inlineStr">
        <is>
          <t>For the Period from
Three Months
Three Months
February 26, 2019
Ended September
Ended September
Nine Months Ended
(Inception) through
30, 2020
30, 2019
September 30, 2020
September 30, 2019
Basic and diluted income (loss) per share:
Net income (loss)
$
2,836,495
$
(577,379)
$
(15,927,714)
$
(855,917)
Accrued dividend on preferred stock units
—
(4,701)
(52,669)
(9,159)
Cumulative dividends on Series A preferred stock
(36,685)
—
(53,831)
—
Net income (loss) attributable to common stockholders
$
2,799,810
$
(582,080)
$
(16,034,214)
$
(865,076)
Basic weighted average number of shares outstanding
18,891,206
6,295,724
12,161,048
6,092,636
Add: Series A convertible preferred stock
100,775
—
—
—
Add: Value appreciation rights
365,390
—
—
—
Diluted weighted average number of shares outstanding
19,357,370
6,295,724
12,161,048
6,092,636
Basic net income (loss) per share attributable to common stockholders
$
0.15
$
(0.09)
$
(1.32)
$
(0.14)
Diluted net income (loss) per share attributable to common stockholders
$
0.14
$
(0.09)
$
(1.32)
$
(0.14)</t>
        </is>
      </c>
    </row>
    <row r="5">
      <c r="A5" s="4" t="inlineStr">
        <is>
          <t>Schedule of anti dilutive securities excluded in the computation of diluted loss per share</t>
        </is>
      </c>
      <c r="B5" s="4" t="inlineStr">
        <is>
          <t>For the Period from
Three
Three
Nine
February 26, 2019
Months Ended
Months Ended
Months Ended
(Inception) through
September 30, 2020
September 30, 2019
September 30, 2020
September 30, 2019
Series A warrants
8,384,764
—
8,384,764
—
Bridge warrants
413,751
—
413,751
—
Series A preferred stock
—
—
1,819,289
—
Unvested variable appreciation rights
—
436,293
367,670
436,293
Options to purchase common stock
232,996
—
232,996
—
Legacy stock options
16,459
—
16,459
—
Legacy warrants
219,928
—
219,928
—
9,267,898
436,293
11,454,857
436,2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BioPharmX (Tables)</t>
        </is>
      </c>
      <c r="B1" s="2" t="inlineStr">
        <is>
          <t>9 Months Ended</t>
        </is>
      </c>
    </row>
    <row r="2">
      <c r="B2" s="2" t="inlineStr">
        <is>
          <t>Sep. 30, 2020</t>
        </is>
      </c>
    </row>
    <row r="3">
      <c r="A3" s="3" t="inlineStr">
        <is>
          <t>Acquisition of BioPharmX</t>
        </is>
      </c>
    </row>
    <row r="4">
      <c r="A4" s="4" t="inlineStr">
        <is>
          <t>Schedule of total consideration</t>
        </is>
      </c>
      <c r="B4" s="4" t="inlineStr">
        <is>
          <t>Number of shares of the combined company owned by BioPharmX stockholders
1,367,326
Multiplied by the fair value per share of BioPharmX common stock
$
6.12
Total estimated fair value of common stock
8,368,033
Add: net liabilities acquired
(2,833,453)
Add: investment in BioPharmX
(1,169,846)
Total consideration - recorded as research and development acquired
$
12,371,332</t>
        </is>
      </c>
    </row>
    <row r="5">
      <c r="A5" s="4" t="inlineStr">
        <is>
          <t>Schedule of total cost of the BioPharmX acquisition</t>
        </is>
      </c>
      <c r="B5" s="4" t="inlineStr">
        <is>
          <t>Cash and cash equivalents
$
340,786
Other current assets
2,027
Deposits
114,534
ROU asset
904,370
Accounts payable
(610,882)
Credit cards
760
Accrued expenses
(148,999)
Note - short term
(2,456,614)
Operating lease liability - short term
(259,712)
Other long term liabilities
(73,682)
Operating lease liability - long term
(646,041)
Net liabilities acquired
$
(2,833,4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Agreement with BioPharmX (Tables)</t>
        </is>
      </c>
      <c r="B1" s="2" t="inlineStr">
        <is>
          <t>9 Months Ended</t>
        </is>
      </c>
    </row>
    <row r="2">
      <c r="B2" s="2" t="inlineStr">
        <is>
          <t>Sep. 30, 2020</t>
        </is>
      </c>
    </row>
    <row r="3">
      <c r="A3" s="3" t="inlineStr">
        <is>
          <t>Credit Agreement with BioPharmX</t>
        </is>
      </c>
    </row>
    <row r="4">
      <c r="A4" s="4" t="inlineStr">
        <is>
          <t>Summary of activity related to the Company's loan to BioPharmX</t>
        </is>
      </c>
      <c r="B4" s="4" t="inlineStr">
        <is>
          <t>Investment in
Loan to BioPharmX
BioPharmx
Total
Balance as of January 1, 2020
$
—
$
—
$
—
Principal balance
2,400,000
—
2,400,000
Accrued interest
41,655
—
41,655
Fair value of BioPharmX common stock
—
625,000
625,000
Change in fair value
—
559,805
559,805
Balance as of May 18, 2020
$
2,441,655
$
1,184,805
$
3,626,460
Acquisition of BioPharmX
(2,456,614)
—
(2,456,614)
Loan and investment in BioPharmX - recorded as research and development license acquired
14,959
(1,184,805)
(1,169,846)
Balance as of September 30, 202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changes in Level 3 liabilities measured at fair value</t>
        </is>
      </c>
      <c r="B4" s="4" t="inlineStr">
        <is>
          <t>The following table presents changes in Level 3 liabilities measured at fair value for the three and nine months ended September 30, 2020:
Bridge
Series A
Warrants
Warrants
Total
Balance at January 1, 2020
$
—
$
—
$
—
January 28, 2020 - First closing issuance
929,899
—
929,899
February 14, 2020 - Second closing issuance
981,557
—
981,557
March 13, 2020 - Third closing issuance
1,021,262
—
1,021,262
Sub-total
2,932,718
—
2,932,718
Change in fair value
321,051
—
321,051
Balance at March 31, 2020
$
3,253,769
$
—
$
3,253,769
Issuance of Series A warrants
—
16,511,634
16,511,634
Change in fair value
169,435
(1,673,946)
(1,504,511)
Reclassification of bridge warrants to equity
(3,423,204)
—
(3,423,204)
Balance at June 30, 2020
$
—
$
14,837,688
$
14,837,688
Change in fair value
—
(4,423,833)
(4,423,833)
Balance at September 30, 2020
$
—
$
10,413,855
$
10,413,855</t>
        </is>
      </c>
    </row>
    <row r="5">
      <c r="A5" s="4" t="inlineStr">
        <is>
          <t>Bridge warrants</t>
        </is>
      </c>
    </row>
    <row r="6">
      <c r="A6" s="3" t="inlineStr">
        <is>
          <t>Fair Value Measurements</t>
        </is>
      </c>
    </row>
    <row r="7">
      <c r="A7" s="4" t="inlineStr">
        <is>
          <t>Schedule of inputs used</t>
        </is>
      </c>
      <c r="B7" s="4" t="inlineStr">
        <is>
          <t>The inputs using the probability Black-Scholes model to calculate the fair value of the warrants related to the Bridge Notes are as follows:
For the period
January 28, 2020-
May 18, 2020
Dividend yield
—
Expected price volatility
84.9
%
Risk free interest rate
0.38%-1.48
%
Expected term
5.0-5.3
years</t>
        </is>
      </c>
    </row>
    <row r="8">
      <c r="A8" s="4" t="inlineStr">
        <is>
          <t>Series A Warrants</t>
        </is>
      </c>
    </row>
    <row r="9">
      <c r="A9" s="3" t="inlineStr">
        <is>
          <t>Fair Value Measurements</t>
        </is>
      </c>
    </row>
    <row r="10">
      <c r="A10" s="4" t="inlineStr">
        <is>
          <t>Schedule of inputs used</t>
        </is>
      </c>
      <c r="B10" s="4" t="inlineStr">
        <is>
          <t>The inputs using the Monte Carlo simulation model in measuring the Company’s Series A Warrants at the issuance date of June 2, 2020 and for the three and nine months ended September 30, 2020, are as follows:
Three and Nine Months
June 2, 2020
Ended September 30, 2020
Dividend yield
—
—
Expected price volatility
78.2
%
78.8
%
Risk free interest rate
0.32
%
0.26% - 0.32
%
Expected term (in years)
5.0
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ounts payable and accrued expenses</t>
        </is>
      </c>
      <c r="B4" s="4" t="inlineStr">
        <is>
          <t>As of September 30, 2020 and December 31, 2019, the Company’s accrued expenses consisted of the following:
September 30,
December 31,
2020
2019
Research and development
116,430
128,239
Professional fees
66,280
—
Personnel expenses
320,615
86,421
Other
26,130
—
Total
$
529,455
$
214,6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ridge Notes Payable (Tables)</t>
        </is>
      </c>
      <c r="B1" s="2" t="inlineStr">
        <is>
          <t>9 Months Ended</t>
        </is>
      </c>
    </row>
    <row r="2">
      <c r="B2" s="2" t="inlineStr">
        <is>
          <t>Sep. 30, 2020</t>
        </is>
      </c>
    </row>
    <row r="3">
      <c r="A3" s="3" t="inlineStr">
        <is>
          <t>Bridge Notes Payable</t>
        </is>
      </c>
    </row>
    <row r="4">
      <c r="A4" s="4" t="inlineStr">
        <is>
          <t>Schedule of bridge notes and warrant liability activity</t>
        </is>
      </c>
      <c r="B4" s="4" t="inlineStr">
        <is>
          <t>Bridge Notes Payable
Balance at January 1, 2020
$
—
January 28, 2020 - First closing issuance
1,666,666
February 14, 2020 - Second closing issuance
1,666,667
March 13, 2020 - Third closing issuance
1,666,667
Original issue discount
(1,300,000)
Discount resulting from allocation of proceeds to warrant liability
(2,932,718)
Sub-total
767,282
Amortization of debt discount
1,019,273
Balance at March 31, 2020
$
1,786,555
Amortization of debt discount
3,213,445
Reclassification of bridge note to equity
(5,000,000)
Balance at June 30, 2020
$
—
Balance at September 30, 2020
$
—</t>
        </is>
      </c>
    </row>
    <row r="5">
      <c r="A5" s="4" t="inlineStr">
        <is>
          <t>Bridge Loan</t>
        </is>
      </c>
    </row>
    <row r="6">
      <c r="A6" s="3" t="inlineStr">
        <is>
          <t>Bridge Notes Payable</t>
        </is>
      </c>
    </row>
    <row r="7">
      <c r="A7" s="4" t="inlineStr">
        <is>
          <t>Schedule of inputs used</t>
        </is>
      </c>
      <c r="B7" s="4" t="inlineStr">
        <is>
          <t>For the period
January 28, 2020 -
May 18, 2020
Dividend yield
—
Expected price volatility
84.9
%
Risk free interest rate
0.38% - 1.48
%
Expected term
5.0 - 5.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emporary Equity, and Members' and Stockholder's Equity (Deficit) (Tables)</t>
        </is>
      </c>
      <c r="B1" s="2" t="inlineStr">
        <is>
          <t>9 Months Ended</t>
        </is>
      </c>
    </row>
    <row r="2">
      <c r="B2" s="2" t="inlineStr">
        <is>
          <t>Sep. 30, 2020</t>
        </is>
      </c>
    </row>
    <row r="3">
      <c r="A3" s="4" t="inlineStr">
        <is>
          <t>Series A preferred stock</t>
        </is>
      </c>
    </row>
    <row r="4">
      <c r="A4" s="3" t="inlineStr">
        <is>
          <t>STOCKHOLDERS' DEFICIT</t>
        </is>
      </c>
    </row>
    <row r="5">
      <c r="A5" s="4" t="inlineStr">
        <is>
          <t>Summary of stock option plan activity</t>
        </is>
      </c>
      <c r="B5" s="4" t="inlineStr">
        <is>
          <t>Series A Preferred Stock
Shares
Amount
Total temporary equity as of January 1, 2020
—
$
—
Conversion of preferred units to Series A preferred stock pursuant to BioPharmX acquisition
1,819
1,819,289
Total temporary equity as of September 30, 2020
1,819
$
1,819,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Antidilutive Securities Excluded from Computation of Earnings Per Share [Line Items]</t>
        </is>
      </c>
    </row>
    <row r="4">
      <c r="A4" s="4" t="inlineStr">
        <is>
          <t>Summary of stock based compensation expense</t>
        </is>
      </c>
      <c r="B4" s="4" t="inlineStr">
        <is>
          <t>During the three and nine months ended September 30, 2020, the period from inception through September 30, 2019, and the three months ended September 30, 2019, stock-based compensation expenses were as follows (unaudited):
For the Period from
February 26, 2019
Three Months Ended
Three Months Ended
Nine Months Ended
(Inception) through
September 30, 2020
September 30, 2019
September 30, 2020
September 30, 2019
Employee value appreciation right awards
$
16,431
$
24,326
$
58,320
$
41,433
Stock options
79,094
—
98,867
—
$
95,525
$
24,326
$
157,187
$
41,433</t>
        </is>
      </c>
    </row>
    <row r="5">
      <c r="A5" s="4" t="inlineStr">
        <is>
          <t>Summary of VARs issued and outstanding</t>
        </is>
      </c>
      <c r="B5" s="4" t="inlineStr">
        <is>
          <t>The following is a summary of VARs issued and outstanding as of September 30, 2020 and for the nine months ended September 30, 2020:
Weighted Average
Remaining
Weighted Average
Contractual Life (in
Number of Units
Exercise Price
Total Intrinsic Value
years)
Outstanding as of December 31, 2019
437,552
$
0.01
$
279,077
9.4
Cancelled
(69,882)
$
0.01
—
—
Outstanding as of September 30, 2020 (Unaudited)
367,670
$
0.01
$
361,787
8.6
Value appreciation right awards vested and expected to vest
367,670
$
0.01
$
361,787
8.6
Value appreciation right awards vested and exercisable
76,808
$
0.01
$
75,579
8.6</t>
        </is>
      </c>
    </row>
    <row r="6">
      <c r="A6" s="4" t="inlineStr">
        <is>
          <t>Summary of stock options outstanding</t>
        </is>
      </c>
      <c r="B6" s="4" t="inlineStr">
        <is>
          <t>The following is a summary of the options outstanding as of September 30, 2020:
Weighted Average
Remaining
Shares Underlying
Weighted Average
Contractual
Aggregate Intrinsic
Options
Exercise Price
Term (Years)
Value
Outstanding as of December 31, 2019
—
$
—
—
$
—
Granted
232,996
$
2.87
9.9
—
Outstanding as of September 30, 2020 (Unaudited)
232,996
$
2.87
9.7
$
—
Exercisable at September 30, 2020 (Unaudited)
—
$
2.87
9.7
$
—</t>
        </is>
      </c>
    </row>
    <row r="7">
      <c r="A7" s="4" t="inlineStr">
        <is>
          <t>Summary of valuation assumptions were used to calculate the estimated fair value of awards granted</t>
        </is>
      </c>
      <c r="B7" s="4" t="inlineStr">
        <is>
          <t>The following are the key assumptions used to estimate the fair value of the stock options granted during the three and nine months ended September 30, 2020:
Nine
Months Ended
September 30, 2020
Expected life
5-7
years
Expected volatility
79.0
%
Risk-free interest rate
0.3
%
Expected dividend yield
—</t>
        </is>
      </c>
    </row>
    <row r="8">
      <c r="A8" s="4" t="inlineStr">
        <is>
          <t>Stock options and warrants</t>
        </is>
      </c>
    </row>
    <row r="9">
      <c r="A9" s="3" t="inlineStr">
        <is>
          <t>Antidilutive Securities Excluded from Computation of Earnings Per Share [Line Items]</t>
        </is>
      </c>
    </row>
    <row r="10">
      <c r="A10" s="4" t="inlineStr">
        <is>
          <t>Summary of stock options outstanding</t>
        </is>
      </c>
      <c r="B10" s="4" t="inlineStr">
        <is>
          <t>Weighted Average
Shares Underlying
Weighted Average
Remaining Contractual
Aggregate Intrinsic
Options and Warrants
Exercise Price
Term (Years)
Value
Legacy BioPharmX options
16,459
$
79.78
2.6
$
—
Legacy BioPharmX warrants
219,928
$
164.09
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mponents of lease expense</t>
        </is>
      </c>
      <c r="B4" s="4" t="inlineStr">
        <is>
          <t>Three Months Ended
Nine Months Ended
September 30, 2020
September 30, 2020
Operating leases:
Operating lease cost
$
82,335
$
109,780
Variable lease cost
24,725
31,621
Operating lease expense
$
107,060
$
141,401
Short-term lease rent expense
—
—
Lease income - sub lease
(103,307)
(103,307)
Net rent expense
$
3,753
$
38,094</t>
        </is>
      </c>
    </row>
    <row r="5">
      <c r="A5" s="4" t="inlineStr">
        <is>
          <t>Schedule of Other Information</t>
        </is>
      </c>
      <c r="B5" s="4" t="inlineStr">
        <is>
          <t>Nine Months Ended
September 30, 2020
Operating cash flows - operating leases
$
104,252
Right-of-use assets obtained in exchange for operating lease liabilities
$
904,370
Weighted-average remaining lease term - operating leases
3.3
Weighted-average discount rate - operating leases
15.0
%</t>
        </is>
      </c>
    </row>
    <row r="6">
      <c r="A6" s="4" t="inlineStr">
        <is>
          <t>Schedule of future minimum payments</t>
        </is>
      </c>
      <c r="B6" s="4" t="inlineStr">
        <is>
          <t>Operating Leases
Remaining Months in Year Ended December 31, 2020
$
78,189
Year Ended December 31, 2021
322,656
Year Ended December 31, 2022
332,568
Year Ended December 31, 2023
342,468
Total
$
1,075,881
Less present value discount
(231,661)
Operating lease liabilities
$
844,2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 (in dollars per share)</t>
        </is>
      </c>
      <c r="B2" s="7" t="n">
        <v>0.001</v>
      </c>
      <c r="C2" s="7" t="n">
        <v>0.001</v>
      </c>
    </row>
    <row r="3">
      <c r="A3" s="4" t="inlineStr">
        <is>
          <t>Common stock, shares authorized</t>
        </is>
      </c>
      <c r="B3" s="5" t="n">
        <v>450000000</v>
      </c>
      <c r="C3" s="5" t="n">
        <v>450000000</v>
      </c>
    </row>
    <row r="4">
      <c r="A4" s="4" t="inlineStr">
        <is>
          <t>Common stock, shares issued</t>
        </is>
      </c>
      <c r="B4" s="5" t="n">
        <v>12032391</v>
      </c>
      <c r="C4" s="5" t="n">
        <v>0</v>
      </c>
    </row>
    <row r="5">
      <c r="A5" s="4" t="inlineStr">
        <is>
          <t>Common stock, shares outstanding</t>
        </is>
      </c>
      <c r="B5" s="5" t="n">
        <v>11849031</v>
      </c>
      <c r="C5" s="5" t="n">
        <v>0</v>
      </c>
    </row>
    <row r="6">
      <c r="A6" s="4" t="inlineStr">
        <is>
          <t>Series A preferred stock</t>
        </is>
      </c>
    </row>
    <row r="7">
      <c r="A7" s="4" t="inlineStr">
        <is>
          <t>Series A convertible preferred stock, par value (in dollars per share)</t>
        </is>
      </c>
      <c r="B7" s="7" t="n">
        <v>0.001</v>
      </c>
      <c r="C7" s="7" t="n">
        <v>0.001</v>
      </c>
    </row>
    <row r="8">
      <c r="A8" s="4" t="inlineStr">
        <is>
          <t>Series A convertible preferred stock, shares authorized</t>
        </is>
      </c>
      <c r="B8" s="5" t="n">
        <v>2500</v>
      </c>
      <c r="C8" s="5" t="n">
        <v>2500</v>
      </c>
    </row>
    <row r="9">
      <c r="A9" s="4" t="inlineStr">
        <is>
          <t>Series A convertible preferred stock, shares issued</t>
        </is>
      </c>
      <c r="B9" s="5" t="n">
        <v>1819</v>
      </c>
      <c r="C9" s="5" t="n">
        <v>0</v>
      </c>
    </row>
    <row r="10">
      <c r="A10" s="4" t="inlineStr">
        <is>
          <t>Series A convertible preferred stock, shares outstanding</t>
        </is>
      </c>
      <c r="B10" s="5" t="n">
        <v>181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6" customWidth="1" min="2" max="2"/>
    <col width="37" customWidth="1" min="3" max="3"/>
    <col width="21" customWidth="1" min="4" max="4"/>
    <col width="21" customWidth="1" min="5" max="5"/>
    <col width="21" customWidth="1" min="6" max="6"/>
    <col width="21" customWidth="1" min="7" max="7"/>
    <col width="30" customWidth="1" min="8" max="8"/>
  </cols>
  <sheetData>
    <row r="1">
      <c r="A1" s="1" t="inlineStr">
        <is>
          <t>Organization and description of business operations - Merger Agreement (Details)</t>
        </is>
      </c>
      <c r="B1" s="2" t="inlineStr">
        <is>
          <t>May 18, 2020USD ($)$ / sharesshares</t>
        </is>
      </c>
      <c r="C1" s="2" t="inlineStr">
        <is>
          <t>Sep. 30, 2020USD ($)$ / sharesshares</t>
        </is>
      </c>
      <c r="D1" s="2" t="inlineStr">
        <is>
          <t>Mar. 31, 2020USD ($)</t>
        </is>
      </c>
      <c r="E1" s="2" t="inlineStr">
        <is>
          <t>Mar. 13, 2020USD ($)</t>
        </is>
      </c>
      <c r="F1" s="2" t="inlineStr">
        <is>
          <t>Feb. 14, 2020USD ($)</t>
        </is>
      </c>
      <c r="G1" s="2" t="inlineStr">
        <is>
          <t>Jan. 28, 2020USD ($)</t>
        </is>
      </c>
      <c r="H1" s="2" t="inlineStr">
        <is>
          <t>Dec. 31, 2019$ / sharesshares</t>
        </is>
      </c>
    </row>
    <row r="2">
      <c r="A2" s="3" t="inlineStr">
        <is>
          <t>Merger Agreement</t>
        </is>
      </c>
    </row>
    <row r="3">
      <c r="A3" s="4" t="inlineStr">
        <is>
          <t>Common stock, par value (in dollars per share) | $ / shares</t>
        </is>
      </c>
      <c r="C3" s="7" t="n">
        <v>0.001</v>
      </c>
      <c r="H3" s="7" t="n">
        <v>0.001</v>
      </c>
    </row>
    <row r="4">
      <c r="A4" s="4" t="inlineStr">
        <is>
          <t>Common shares outstanding</t>
        </is>
      </c>
      <c r="C4" s="5" t="n">
        <v>11849031</v>
      </c>
      <c r="H4" s="5" t="n">
        <v>0</v>
      </c>
    </row>
    <row r="5">
      <c r="A5" s="4" t="inlineStr">
        <is>
          <t>Outstanding common stock owned</t>
        </is>
      </c>
      <c r="B5" s="4" t="inlineStr">
        <is>
          <t>88.50%</t>
        </is>
      </c>
    </row>
    <row r="6">
      <c r="A6" s="4" t="inlineStr">
        <is>
          <t>VARs</t>
        </is>
      </c>
    </row>
    <row r="7">
      <c r="A7" s="3" t="inlineStr">
        <is>
          <t>Merger Agreement</t>
        </is>
      </c>
    </row>
    <row r="8">
      <c r="A8" s="4" t="inlineStr">
        <is>
          <t>Outstanding at the ending (in shares)</t>
        </is>
      </c>
      <c r="C8" s="5" t="n">
        <v>367670</v>
      </c>
      <c r="H8" s="5" t="n">
        <v>437552</v>
      </c>
    </row>
    <row r="9">
      <c r="A9" s="4" t="inlineStr">
        <is>
          <t>Bridge Loan</t>
        </is>
      </c>
    </row>
    <row r="10">
      <c r="A10" s="3" t="inlineStr">
        <is>
          <t>Merger Agreement</t>
        </is>
      </c>
    </row>
    <row r="11">
      <c r="A11" s="4" t="inlineStr">
        <is>
          <t>Issuance | $</t>
        </is>
      </c>
      <c r="E11" s="6" t="n">
        <v>1666667</v>
      </c>
      <c r="F11" s="6" t="n">
        <v>1666667</v>
      </c>
      <c r="G11" s="6" t="n">
        <v>1666666</v>
      </c>
    </row>
    <row r="12">
      <c r="A12" s="4" t="inlineStr">
        <is>
          <t>Original issue Discount | $</t>
        </is>
      </c>
      <c r="D12" s="6" t="n">
        <v>1300000</v>
      </c>
    </row>
    <row r="13">
      <c r="A13" s="4" t="inlineStr">
        <is>
          <t>Merger Agreement</t>
        </is>
      </c>
    </row>
    <row r="14">
      <c r="A14" s="3" t="inlineStr">
        <is>
          <t>Merger Agreement</t>
        </is>
      </c>
    </row>
    <row r="15">
      <c r="A15" s="4" t="inlineStr">
        <is>
          <t>Common stock, par value (in dollars per share) | $ / shares</t>
        </is>
      </c>
      <c r="B15" s="7" t="n">
        <v>0.001</v>
      </c>
    </row>
    <row r="16">
      <c r="A16" s="4" t="inlineStr">
        <is>
          <t>Conversion reverse stock split ratio</t>
        </is>
      </c>
      <c r="B16" s="9" t="n">
        <v>0.0833</v>
      </c>
    </row>
    <row r="17">
      <c r="A17" s="4" t="inlineStr">
        <is>
          <t>Common shares outstanding</t>
        </is>
      </c>
      <c r="B17" s="5" t="n">
        <v>11849031</v>
      </c>
    </row>
    <row r="18">
      <c r="A18" s="4" t="inlineStr">
        <is>
          <t>Legal, consulting and other professional fees | $</t>
        </is>
      </c>
      <c r="C18" s="6" t="n">
        <v>1500000</v>
      </c>
    </row>
    <row r="19">
      <c r="A19" s="4" t="inlineStr">
        <is>
          <t>Weighted Average Exercise Prices | $ / shares</t>
        </is>
      </c>
      <c r="B19" s="8" t="n">
        <v>164.17</v>
      </c>
    </row>
    <row r="20">
      <c r="A20" s="4" t="inlineStr">
        <is>
          <t>Merger Agreement | BioPharmX</t>
        </is>
      </c>
    </row>
    <row r="21">
      <c r="A21" s="3" t="inlineStr">
        <is>
          <t>Merger Agreement</t>
        </is>
      </c>
    </row>
    <row r="22">
      <c r="A22" s="4" t="inlineStr">
        <is>
          <t>Outstanding common stock owned</t>
        </is>
      </c>
      <c r="B22" s="4" t="inlineStr">
        <is>
          <t>88.50%</t>
        </is>
      </c>
    </row>
    <row r="23">
      <c r="A23" s="4" t="inlineStr">
        <is>
          <t>Merger conversion ratio</t>
        </is>
      </c>
      <c r="B23" s="5" t="n">
        <v>220030</v>
      </c>
    </row>
    <row r="24">
      <c r="A24" s="4" t="inlineStr">
        <is>
          <t>Number of rights outstanding</t>
        </is>
      </c>
      <c r="B24" s="5" t="n">
        <v>97870</v>
      </c>
    </row>
    <row r="25">
      <c r="A25" s="4" t="inlineStr">
        <is>
          <t>Weighted Average Exercise Prices | $ / shares</t>
        </is>
      </c>
      <c r="B25" s="8" t="n">
        <v>45.81</v>
      </c>
    </row>
    <row r="26">
      <c r="A26" s="4" t="inlineStr">
        <is>
          <t>Merger Agreement | Timber Sub</t>
        </is>
      </c>
    </row>
    <row r="27">
      <c r="A27" s="3" t="inlineStr">
        <is>
          <t>Merger Agreement</t>
        </is>
      </c>
    </row>
    <row r="28">
      <c r="A28" s="4" t="inlineStr">
        <is>
          <t>Ownership held by stockholders</t>
        </is>
      </c>
      <c r="B28" s="4" t="inlineStr">
        <is>
          <t>11.50%</t>
        </is>
      </c>
    </row>
    <row r="29">
      <c r="A29" s="4" t="inlineStr">
        <is>
          <t>Common stock issued per unit</t>
        </is>
      </c>
      <c r="B29" s="10" t="n">
        <v>629.5700000000001</v>
      </c>
    </row>
    <row r="30">
      <c r="A30" s="4" t="inlineStr">
        <is>
          <t>Common stock issued for VARs</t>
        </is>
      </c>
      <c r="B30" s="5" t="n">
        <v>367670</v>
      </c>
    </row>
    <row r="31">
      <c r="A31" s="4" t="inlineStr">
        <is>
          <t>Preferred units before merger</t>
        </is>
      </c>
      <c r="B31" s="5" t="n">
        <v>1819289</v>
      </c>
    </row>
    <row r="32">
      <c r="A32" s="4" t="inlineStr">
        <is>
          <t>Issuance | $</t>
        </is>
      </c>
      <c r="B32" s="6" t="n">
        <v>2250000</v>
      </c>
    </row>
    <row r="33">
      <c r="A33" s="4" t="inlineStr">
        <is>
          <t>Merger Agreement | Timber Sub | VARs</t>
        </is>
      </c>
    </row>
    <row r="34">
      <c r="A34" s="3" t="inlineStr">
        <is>
          <t>Merger Agreement</t>
        </is>
      </c>
    </row>
    <row r="35">
      <c r="A35" s="4" t="inlineStr">
        <is>
          <t>Outstanding at the ending (in shares)</t>
        </is>
      </c>
      <c r="B35" s="5" t="n">
        <v>584</v>
      </c>
    </row>
    <row r="36">
      <c r="A36" s="4" t="inlineStr">
        <is>
          <t>Merger Agreement | Timber Sub | Series A preferred stock</t>
        </is>
      </c>
    </row>
    <row r="37">
      <c r="A37" s="3" t="inlineStr">
        <is>
          <t>Merger Agreement</t>
        </is>
      </c>
    </row>
    <row r="38">
      <c r="A38" s="4" t="inlineStr">
        <is>
          <t>Common stock on conversion of units</t>
        </is>
      </c>
      <c r="B38" s="5" t="n">
        <v>1819</v>
      </c>
    </row>
    <row r="39">
      <c r="A39" s="4" t="inlineStr">
        <is>
          <t>Merger Agreement | Timber Sub | Bridge Loan</t>
        </is>
      </c>
    </row>
    <row r="40">
      <c r="A40" s="3" t="inlineStr">
        <is>
          <t>Merger Agreement</t>
        </is>
      </c>
    </row>
    <row r="41">
      <c r="A41" s="4" t="inlineStr">
        <is>
          <t>Original issue Discount | $</t>
        </is>
      </c>
      <c r="B41"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rganization and description of business operations - Securities Purchase Agreement (Details) - USD ($) $ / shares in Units, $ in Millions</t>
        </is>
      </c>
      <c r="B1" s="2" t="inlineStr">
        <is>
          <t>May 18, 2020</t>
        </is>
      </c>
      <c r="C1" s="2" t="inlineStr">
        <is>
          <t>Sep. 30, 2020</t>
        </is>
      </c>
      <c r="D1" s="2" t="inlineStr">
        <is>
          <t>Jun. 02, 2020</t>
        </is>
      </c>
      <c r="E1" s="2" t="inlineStr">
        <is>
          <t>May 22, 2020</t>
        </is>
      </c>
    </row>
    <row r="2">
      <c r="A2" s="4" t="inlineStr">
        <is>
          <t>Bridge warrants</t>
        </is>
      </c>
    </row>
    <row r="3">
      <c r="A3" s="3" t="inlineStr">
        <is>
          <t>Securities Purchase Agreement</t>
        </is>
      </c>
    </row>
    <row r="4">
      <c r="A4" s="4" t="inlineStr">
        <is>
          <t>Warrants exercise price (in dollars per share)</t>
        </is>
      </c>
      <c r="C4" s="7" t="n">
        <v>0.001</v>
      </c>
    </row>
    <row r="5">
      <c r="A5" s="4" t="inlineStr">
        <is>
          <t>Securities Purchase Agreement | Bridge warrants</t>
        </is>
      </c>
    </row>
    <row r="6">
      <c r="A6" s="3" t="inlineStr">
        <is>
          <t>Securities Purchase Agreement</t>
        </is>
      </c>
    </row>
    <row r="7">
      <c r="A7" s="4" t="inlineStr">
        <is>
          <t>Common stock for which warrants exercised</t>
        </is>
      </c>
      <c r="E7" s="5" t="n">
        <v>413751</v>
      </c>
    </row>
    <row r="8">
      <c r="A8" s="4" t="inlineStr">
        <is>
          <t>Securities Purchase Agreement | Series A Warrants</t>
        </is>
      </c>
    </row>
    <row r="9">
      <c r="A9" s="3" t="inlineStr">
        <is>
          <t>Securities Purchase Agreement</t>
        </is>
      </c>
    </row>
    <row r="10">
      <c r="A10" s="4" t="inlineStr">
        <is>
          <t>Common stock for which warrants exercised</t>
        </is>
      </c>
      <c r="D10" s="5" t="n">
        <v>8384764</v>
      </c>
    </row>
    <row r="11">
      <c r="A11" s="4" t="inlineStr">
        <is>
          <t>Securities Purchase Agreement | Series B Warrants</t>
        </is>
      </c>
    </row>
    <row r="12">
      <c r="A12" s="3" t="inlineStr">
        <is>
          <t>Securities Purchase Agreement</t>
        </is>
      </c>
    </row>
    <row r="13">
      <c r="A13" s="4" t="inlineStr">
        <is>
          <t>Common stock for which warrants exercised</t>
        </is>
      </c>
      <c r="D13" s="5" t="n">
        <v>7042175</v>
      </c>
    </row>
    <row r="14">
      <c r="A14" s="4" t="inlineStr">
        <is>
          <t>Securities Purchase Agreement | Timber Sub</t>
        </is>
      </c>
    </row>
    <row r="15">
      <c r="A15" s="3" t="inlineStr">
        <is>
          <t>Securities Purchase Agreement</t>
        </is>
      </c>
    </row>
    <row r="16">
      <c r="A16" s="4" t="inlineStr">
        <is>
          <t>Cash proceeds from issuance of common units</t>
        </is>
      </c>
      <c r="B16" s="11" t="n">
        <v>17.5</v>
      </c>
    </row>
    <row r="17">
      <c r="A17" s="4" t="inlineStr">
        <is>
          <t>Issuance costs</t>
        </is>
      </c>
      <c r="B17" s="12" t="n">
        <v>2.5</v>
      </c>
    </row>
    <row r="18">
      <c r="A18" s="4" t="inlineStr">
        <is>
          <t>Securities Purchase Agreement | Bridge Investors | Bridge warrants</t>
        </is>
      </c>
    </row>
    <row r="19">
      <c r="A19" s="3" t="inlineStr">
        <is>
          <t>Securities Purchase Agreement</t>
        </is>
      </c>
    </row>
    <row r="20">
      <c r="A20" s="4" t="inlineStr">
        <is>
          <t>Warrants exercise price (in dollars per share)</t>
        </is>
      </c>
      <c r="E20" s="13" t="n">
        <v>2.2362</v>
      </c>
    </row>
    <row r="21">
      <c r="A21" s="4" t="inlineStr">
        <is>
          <t>Securities Purchase Agreement | Bridge Loan</t>
        </is>
      </c>
    </row>
    <row r="22">
      <c r="A22" s="3" t="inlineStr">
        <is>
          <t>Securities Purchase Agreement</t>
        </is>
      </c>
    </row>
    <row r="23">
      <c r="A23" s="4" t="inlineStr">
        <is>
          <t>Warrants exercise price (in dollars per share)</t>
        </is>
      </c>
      <c r="C23" s="7" t="n">
        <v>0.001</v>
      </c>
    </row>
    <row r="24">
      <c r="A24" s="4" t="inlineStr">
        <is>
          <t>Private Placement | Securities Purchase Agreement</t>
        </is>
      </c>
    </row>
    <row r="25">
      <c r="A25" s="3" t="inlineStr">
        <is>
          <t>Securities Purchase Agreement</t>
        </is>
      </c>
    </row>
    <row r="26">
      <c r="A26" s="4" t="inlineStr">
        <is>
          <t>Aggregate purchase price</t>
        </is>
      </c>
      <c r="B26" s="5" t="n">
        <v>25</v>
      </c>
    </row>
    <row r="27">
      <c r="A27" s="4" t="inlineStr">
        <is>
          <t>Private Placement | Securities Purchase Agreement | Bridge Loan</t>
        </is>
      </c>
    </row>
    <row r="28">
      <c r="A28" s="3" t="inlineStr">
        <is>
          <t>Securities Purchase Agreement</t>
        </is>
      </c>
    </row>
    <row r="29">
      <c r="A29" s="4" t="inlineStr">
        <is>
          <t>Aggregate purchase price</t>
        </is>
      </c>
      <c r="B29"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s>
  <sheetData>
    <row r="1">
      <c r="A1" s="1" t="inlineStr">
        <is>
          <t>Organization and description of business operations - Series A Warrants, Series B Warrants, Bridge Warrants (Details) - USD ($) $ / shares in Units, $ in Millions</t>
        </is>
      </c>
      <c r="B1" s="2" t="inlineStr">
        <is>
          <t>Jun. 02, 2020</t>
        </is>
      </c>
      <c r="C1" s="2" t="inlineStr">
        <is>
          <t>May 02, 2020</t>
        </is>
      </c>
      <c r="D1" s="2" t="inlineStr">
        <is>
          <t>Sep. 30, 2020</t>
        </is>
      </c>
      <c r="E1" s="2" t="inlineStr">
        <is>
          <t>May 22, 2020</t>
        </is>
      </c>
      <c r="F1" s="2" t="inlineStr">
        <is>
          <t>May 18, 2020</t>
        </is>
      </c>
    </row>
    <row r="2">
      <c r="A2" s="4" t="inlineStr">
        <is>
          <t>Series A Warrants</t>
        </is>
      </c>
    </row>
    <row r="3">
      <c r="A3" s="3" t="inlineStr">
        <is>
          <t>Warrants</t>
        </is>
      </c>
    </row>
    <row r="4">
      <c r="A4" s="4" t="inlineStr">
        <is>
          <t>Warrants exercise price (in dollars per share)</t>
        </is>
      </c>
      <c r="B4" s="13" t="n">
        <v>2.7953</v>
      </c>
    </row>
    <row r="5">
      <c r="A5" s="4" t="inlineStr">
        <is>
          <t>Term of warrants</t>
        </is>
      </c>
      <c r="B5" s="4" t="inlineStr">
        <is>
          <t>5 years</t>
        </is>
      </c>
    </row>
    <row r="6">
      <c r="A6" s="4" t="inlineStr">
        <is>
          <t>Common stock for which warrants exercised</t>
        </is>
      </c>
      <c r="B6" s="5" t="n">
        <v>8384764</v>
      </c>
    </row>
    <row r="7">
      <c r="A7" s="4" t="inlineStr">
        <is>
          <t>Exercise price due to dilutive issuance</t>
        </is>
      </c>
      <c r="B7" s="13" t="n">
        <v>1.2085</v>
      </c>
    </row>
    <row r="8">
      <c r="A8" s="4" t="inlineStr">
        <is>
          <t>Pre money issuance of converted shares</t>
        </is>
      </c>
      <c r="B8" s="6" t="n">
        <v>15</v>
      </c>
    </row>
    <row r="9">
      <c r="A9" s="4" t="inlineStr">
        <is>
          <t>Percentage of exercise price on reset price</t>
        </is>
      </c>
      <c r="B9" s="4" t="inlineStr">
        <is>
          <t>125.00%</t>
        </is>
      </c>
    </row>
    <row r="10">
      <c r="A10" s="4" t="inlineStr">
        <is>
          <t>Percentage of market trading price to be paid for undeliverable shares</t>
        </is>
      </c>
      <c r="B10" s="4" t="inlineStr">
        <is>
          <t>1.50%</t>
        </is>
      </c>
    </row>
    <row r="11">
      <c r="A11" s="4" t="inlineStr">
        <is>
          <t>Additional warrants to be issued</t>
        </is>
      </c>
      <c r="D11" s="5" t="n">
        <v>14890245</v>
      </c>
    </row>
    <row r="12">
      <c r="A12" s="4" t="inlineStr">
        <is>
          <t>Aggregate warrants issued</t>
        </is>
      </c>
      <c r="D12" s="5" t="n">
        <v>23275009</v>
      </c>
    </row>
    <row r="13">
      <c r="A13" s="4" t="inlineStr">
        <is>
          <t>Exercise price of warrants after reset</t>
        </is>
      </c>
      <c r="F13" s="8" t="n">
        <v>1.01</v>
      </c>
    </row>
    <row r="14">
      <c r="A14" s="4" t="inlineStr">
        <is>
          <t>Series A Warrants | Minimum</t>
        </is>
      </c>
    </row>
    <row r="15">
      <c r="A15" s="3" t="inlineStr">
        <is>
          <t>Warrants</t>
        </is>
      </c>
    </row>
    <row r="16">
      <c r="A16" s="4" t="inlineStr">
        <is>
          <t>Beneficial percentage on outstanding common stock</t>
        </is>
      </c>
      <c r="B16" s="4" t="inlineStr">
        <is>
          <t>4.99%</t>
        </is>
      </c>
    </row>
    <row r="17">
      <c r="A17" s="4" t="inlineStr">
        <is>
          <t>Series A Warrants | Maximum</t>
        </is>
      </c>
    </row>
    <row r="18">
      <c r="A18" s="3" t="inlineStr">
        <is>
          <t>Warrants</t>
        </is>
      </c>
    </row>
    <row r="19">
      <c r="A19" s="4" t="inlineStr">
        <is>
          <t>Beneficial percentage on outstanding common stock</t>
        </is>
      </c>
      <c r="B19" s="4" t="inlineStr">
        <is>
          <t>9.99%</t>
        </is>
      </c>
    </row>
    <row r="20">
      <c r="A20" s="4" t="inlineStr">
        <is>
          <t>Series B Warrants</t>
        </is>
      </c>
    </row>
    <row r="21">
      <c r="A21" s="3" t="inlineStr">
        <is>
          <t>Warrants</t>
        </is>
      </c>
    </row>
    <row r="22">
      <c r="A22" s="4" t="inlineStr">
        <is>
          <t>Warrants exercise price (in dollars per share)</t>
        </is>
      </c>
      <c r="C22" s="7" t="n">
        <v>0.001</v>
      </c>
    </row>
    <row r="23">
      <c r="A23" s="4" t="inlineStr">
        <is>
          <t>Common stock for which warrants exercised</t>
        </is>
      </c>
      <c r="C23" s="5" t="n">
        <v>7042175</v>
      </c>
    </row>
    <row r="24">
      <c r="A24" s="4" t="inlineStr">
        <is>
          <t>Pre money issuance of converted shares</t>
        </is>
      </c>
      <c r="C24" s="6" t="n">
        <v>10</v>
      </c>
    </row>
    <row r="25">
      <c r="A25" s="4" t="inlineStr">
        <is>
          <t>Percentage of market trading price to be paid for undeliverable shares</t>
        </is>
      </c>
      <c r="C25" s="4" t="inlineStr">
        <is>
          <t>1.50%</t>
        </is>
      </c>
    </row>
    <row r="26">
      <c r="A26" s="4" t="inlineStr">
        <is>
          <t>Floor price</t>
        </is>
      </c>
      <c r="C26" s="13" t="n">
        <v>0.8056</v>
      </c>
    </row>
    <row r="27">
      <c r="A27" s="4" t="inlineStr">
        <is>
          <t>Additional warrants to be issued</t>
        </is>
      </c>
      <c r="D27" s="5" t="n">
        <v>19853090</v>
      </c>
    </row>
    <row r="28">
      <c r="A28" s="4" t="inlineStr">
        <is>
          <t>Aggregate warrants issued</t>
        </is>
      </c>
      <c r="D28" s="5" t="n">
        <v>26895265</v>
      </c>
    </row>
    <row r="29">
      <c r="A29" s="4" t="inlineStr">
        <is>
          <t>Series B Warrants | Minimum</t>
        </is>
      </c>
    </row>
    <row r="30">
      <c r="A30" s="3" t="inlineStr">
        <is>
          <t>Warrants</t>
        </is>
      </c>
    </row>
    <row r="31">
      <c r="A31" s="4" t="inlineStr">
        <is>
          <t>Percentage of exercise price on reset price</t>
        </is>
      </c>
      <c r="C31" s="4" t="inlineStr">
        <is>
          <t>4.99%</t>
        </is>
      </c>
    </row>
    <row r="32">
      <c r="A32" s="4" t="inlineStr">
        <is>
          <t>Series B Warrants | Maximum</t>
        </is>
      </c>
    </row>
    <row r="33">
      <c r="A33" s="3" t="inlineStr">
        <is>
          <t>Warrants</t>
        </is>
      </c>
    </row>
    <row r="34">
      <c r="A34" s="4" t="inlineStr">
        <is>
          <t>Percentage of exercise price on reset price</t>
        </is>
      </c>
      <c r="C34" s="4" t="inlineStr">
        <is>
          <t>9.99%</t>
        </is>
      </c>
    </row>
    <row r="35">
      <c r="A35" s="4" t="inlineStr">
        <is>
          <t>Bridge warrants</t>
        </is>
      </c>
    </row>
    <row r="36">
      <c r="A36" s="3" t="inlineStr">
        <is>
          <t>Warrants</t>
        </is>
      </c>
    </row>
    <row r="37">
      <c r="A37" s="4" t="inlineStr">
        <is>
          <t>Warrants exercise price (in dollars per share)</t>
        </is>
      </c>
      <c r="E37" s="13" t="n">
        <v>2.2362</v>
      </c>
    </row>
    <row r="38">
      <c r="A38" s="4" t="inlineStr">
        <is>
          <t>Term of warrants</t>
        </is>
      </c>
      <c r="E38" s="4" t="inlineStr">
        <is>
          <t>5 years</t>
        </is>
      </c>
    </row>
    <row r="39">
      <c r="A39" s="4" t="inlineStr">
        <is>
          <t>Common stock for which warrants exercised</t>
        </is>
      </c>
      <c r="E39" s="5" t="n">
        <v>413751</v>
      </c>
    </row>
    <row r="40">
      <c r="A40" s="4" t="inlineStr">
        <is>
          <t>Bridge warrants | Minimum</t>
        </is>
      </c>
    </row>
    <row r="41">
      <c r="A41" s="3" t="inlineStr">
        <is>
          <t>Warrants</t>
        </is>
      </c>
    </row>
    <row r="42">
      <c r="A42" s="4" t="inlineStr">
        <is>
          <t>Percentage of exercise price on reset price</t>
        </is>
      </c>
      <c r="E42" s="4" t="inlineStr">
        <is>
          <t>4.99%</t>
        </is>
      </c>
    </row>
    <row r="43">
      <c r="A43" s="4" t="inlineStr">
        <is>
          <t>Bridge warrants | Maximum</t>
        </is>
      </c>
    </row>
    <row r="44">
      <c r="A44" s="3" t="inlineStr">
        <is>
          <t>Warrants</t>
        </is>
      </c>
    </row>
    <row r="45">
      <c r="A45" s="4" t="inlineStr">
        <is>
          <t>Percentage of exercise price on reset price</t>
        </is>
      </c>
      <c r="E45" s="4" t="inlineStr">
        <is>
          <t>9.9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rganization and description of business operations - Liquidity and Capital Resources (Details) - USD ($)</t>
        </is>
      </c>
      <c r="B1" s="2" t="inlineStr">
        <is>
          <t>3 Months Ended</t>
        </is>
      </c>
      <c r="D1" s="2" t="inlineStr">
        <is>
          <t>7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3" t="inlineStr">
        <is>
          <t>Organization and description of business operations</t>
        </is>
      </c>
    </row>
    <row r="4">
      <c r="A4" s="4" t="inlineStr">
        <is>
          <t>Accumulated deficit</t>
        </is>
      </c>
      <c r="B4" s="6" t="n">
        <v>-19055496</v>
      </c>
      <c r="E4" s="6" t="n">
        <v>-19055496</v>
      </c>
      <c r="F4" s="6" t="n">
        <v>-3075113</v>
      </c>
    </row>
    <row r="5">
      <c r="A5" s="4" t="inlineStr">
        <is>
          <t>Net loss</t>
        </is>
      </c>
      <c r="B5" s="6" t="n">
        <v>2836495</v>
      </c>
      <c r="C5" s="6" t="n">
        <v>-577379</v>
      </c>
      <c r="D5" s="6" t="n">
        <v>-855917</v>
      </c>
      <c r="E5" s="5" t="n">
        <v>-15927714</v>
      </c>
    </row>
    <row r="6">
      <c r="A6" s="4" t="inlineStr">
        <is>
          <t>Net cash used in operating activities</t>
        </is>
      </c>
      <c r="D6" s="6" t="n">
        <v>-464896</v>
      </c>
      <c r="E6" s="6" t="n">
        <v>-66018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Millions</t>
        </is>
      </c>
      <c r="B1" s="2" t="inlineStr">
        <is>
          <t>1 Months Ended</t>
        </is>
      </c>
    </row>
    <row r="2">
      <c r="B2" s="2" t="inlineStr">
        <is>
          <t>May 31, 2020</t>
        </is>
      </c>
      <c r="C2" s="2" t="inlineStr">
        <is>
          <t>Jun. 02, 2020</t>
        </is>
      </c>
    </row>
    <row r="3">
      <c r="A3" s="4" t="inlineStr">
        <is>
          <t>Series A Warrants</t>
        </is>
      </c>
    </row>
    <row r="4">
      <c r="A4" s="3" t="inlineStr">
        <is>
          <t>Class of Warrant or Right [Line Items]</t>
        </is>
      </c>
    </row>
    <row r="5">
      <c r="A5" s="4" t="inlineStr">
        <is>
          <t>Common stock for which warrants exercised</t>
        </is>
      </c>
      <c r="C5" s="5" t="n">
        <v>8384764</v>
      </c>
    </row>
    <row r="6">
      <c r="A6" s="4" t="inlineStr">
        <is>
          <t>Private Placement | Bridge Loan</t>
        </is>
      </c>
    </row>
    <row r="7">
      <c r="A7" s="3" t="inlineStr">
        <is>
          <t>Class of Warrant or Right [Line Items]</t>
        </is>
      </c>
    </row>
    <row r="8">
      <c r="A8" s="4" t="inlineStr">
        <is>
          <t>Aggregate purchase price</t>
        </is>
      </c>
      <c r="B8" s="6" t="n">
        <v>5</v>
      </c>
    </row>
    <row r="9">
      <c r="A9" s="4" t="inlineStr">
        <is>
          <t>Private Placement | Series A Warrants</t>
        </is>
      </c>
    </row>
    <row r="10">
      <c r="A10" s="3" t="inlineStr">
        <is>
          <t>Class of Warrant or Right [Line Items]</t>
        </is>
      </c>
    </row>
    <row r="11">
      <c r="A11" s="4" t="inlineStr">
        <is>
          <t>Common stock for which warrants exercised</t>
        </is>
      </c>
      <c r="B11" s="5" t="n">
        <v>8384764</v>
      </c>
    </row>
    <row r="12">
      <c r="A12" s="4" t="inlineStr">
        <is>
          <t>Aggregate purchase price</t>
        </is>
      </c>
      <c r="B12" s="6"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 Summary of reconciliation of the numerator and denominator of diluted net income (loss) per share (Details) - USD ($)</t>
        </is>
      </c>
      <c r="B1" s="2" t="inlineStr">
        <is>
          <t>3 Months Ended</t>
        </is>
      </c>
      <c r="D1" s="2" t="inlineStr">
        <is>
          <t>7 Months Ended</t>
        </is>
      </c>
      <c r="E1" s="2" t="inlineStr">
        <is>
          <t>9 Months Ended</t>
        </is>
      </c>
    </row>
    <row r="2">
      <c r="B2" s="2" t="inlineStr">
        <is>
          <t>Sep. 30, 2020</t>
        </is>
      </c>
      <c r="C2" s="2" t="inlineStr">
        <is>
          <t>Sep. 30, 2019</t>
        </is>
      </c>
      <c r="D2" s="2" t="inlineStr">
        <is>
          <t>Sep. 30, 2019</t>
        </is>
      </c>
      <c r="E2" s="2" t="inlineStr">
        <is>
          <t>Sep. 30, 2020</t>
        </is>
      </c>
    </row>
    <row r="3">
      <c r="A3" s="3" t="inlineStr">
        <is>
          <t>Basic and diluted income (loss) per share:</t>
        </is>
      </c>
    </row>
    <row r="4">
      <c r="A4" s="4" t="inlineStr">
        <is>
          <t>Net income (loss)</t>
        </is>
      </c>
      <c r="B4" s="6" t="n">
        <v>2836495</v>
      </c>
      <c r="C4" s="6" t="n">
        <v>-577379</v>
      </c>
      <c r="D4" s="6" t="n">
        <v>-855917</v>
      </c>
      <c r="E4" s="6" t="n">
        <v>-15927714</v>
      </c>
    </row>
    <row r="5">
      <c r="A5" s="4" t="inlineStr">
        <is>
          <t>Accrued dividend on preferred stock units</t>
        </is>
      </c>
      <c r="C5" s="5" t="n">
        <v>-4701</v>
      </c>
      <c r="D5" s="5" t="n">
        <v>-9159</v>
      </c>
      <c r="E5" s="5" t="n">
        <v>-52669</v>
      </c>
    </row>
    <row r="6">
      <c r="A6" s="4" t="inlineStr">
        <is>
          <t>Cumulative dividends on Series A preferred stock</t>
        </is>
      </c>
      <c r="B6" s="5" t="n">
        <v>-36685</v>
      </c>
      <c r="E6" s="5" t="n">
        <v>-53831</v>
      </c>
    </row>
    <row r="7">
      <c r="A7" s="4" t="inlineStr">
        <is>
          <t>Net income (loss) attributable to common stockholders</t>
        </is>
      </c>
      <c r="B7" s="6" t="n">
        <v>2799810</v>
      </c>
      <c r="C7" s="6" t="n">
        <v>-582080</v>
      </c>
      <c r="D7" s="6" t="n">
        <v>-865076</v>
      </c>
      <c r="E7" s="6" t="n">
        <v>-16034214</v>
      </c>
    </row>
    <row r="8">
      <c r="A8" s="4" t="inlineStr">
        <is>
          <t>Basic weighted average number of shares outstanding</t>
        </is>
      </c>
      <c r="B8" s="5" t="n">
        <v>18891206</v>
      </c>
      <c r="C8" s="5" t="n">
        <v>6295724</v>
      </c>
      <c r="D8" s="5" t="n">
        <v>6092636</v>
      </c>
      <c r="E8" s="5" t="n">
        <v>12161048</v>
      </c>
    </row>
    <row r="9">
      <c r="A9" s="4" t="inlineStr">
        <is>
          <t>Diluted weighted average number of shares outstanding</t>
        </is>
      </c>
      <c r="B9" s="5" t="n">
        <v>19357370</v>
      </c>
      <c r="C9" s="5" t="n">
        <v>6295724</v>
      </c>
      <c r="D9" s="5" t="n">
        <v>6092636</v>
      </c>
      <c r="E9" s="5" t="n">
        <v>12161048</v>
      </c>
    </row>
    <row r="10">
      <c r="A10" s="4" t="inlineStr">
        <is>
          <t>Basic net income (loss) per share attributable to common stockholders</t>
        </is>
      </c>
      <c r="B10" s="8" t="n">
        <v>0.15</v>
      </c>
      <c r="C10" s="8" t="n">
        <v>-0.09</v>
      </c>
      <c r="D10" s="8" t="n">
        <v>-0.14</v>
      </c>
      <c r="E10" s="8" t="n">
        <v>-1.32</v>
      </c>
    </row>
    <row r="11">
      <c r="A11" s="4" t="inlineStr">
        <is>
          <t>Diluted net income (loss) per share attributable to common stockholders</t>
        </is>
      </c>
      <c r="B11" s="8" t="n">
        <v>0.14</v>
      </c>
      <c r="C11" s="8" t="n">
        <v>-0.09</v>
      </c>
      <c r="D11" s="8" t="n">
        <v>-0.14</v>
      </c>
      <c r="E11" s="8" t="n">
        <v>-1.32</v>
      </c>
    </row>
    <row r="12">
      <c r="A12" s="4" t="inlineStr">
        <is>
          <t>Reconciliation of Income (Loss) Per Share</t>
        </is>
      </c>
    </row>
    <row r="13">
      <c r="A13" s="3" t="inlineStr">
        <is>
          <t>Basic and diluted income (loss) per share:</t>
        </is>
      </c>
    </row>
    <row r="14">
      <c r="A14" s="4" t="inlineStr">
        <is>
          <t>Net income (loss)</t>
        </is>
      </c>
      <c r="B14" s="6" t="n">
        <v>2836495</v>
      </c>
      <c r="C14" s="6" t="n">
        <v>-577379</v>
      </c>
      <c r="D14" s="6" t="n">
        <v>-855917</v>
      </c>
      <c r="E14" s="6" t="n">
        <v>-15927714</v>
      </c>
    </row>
    <row r="15">
      <c r="A15" s="4" t="inlineStr">
        <is>
          <t>Accrued dividend on preferred stock units</t>
        </is>
      </c>
      <c r="C15" s="5" t="n">
        <v>-4701</v>
      </c>
      <c r="D15" s="5" t="n">
        <v>-9159</v>
      </c>
      <c r="E15" s="5" t="n">
        <v>-52669</v>
      </c>
    </row>
    <row r="16">
      <c r="A16" s="4" t="inlineStr">
        <is>
          <t>Cumulative dividends on Series A preferred stock</t>
        </is>
      </c>
      <c r="B16" s="5" t="n">
        <v>-36685</v>
      </c>
      <c r="E16" s="5" t="n">
        <v>-53831</v>
      </c>
    </row>
    <row r="17">
      <c r="A17" s="4" t="inlineStr">
        <is>
          <t>Net income (loss) attributable to common stockholders</t>
        </is>
      </c>
      <c r="B17" s="6" t="n">
        <v>2799810</v>
      </c>
      <c r="C17" s="6" t="n">
        <v>-582080</v>
      </c>
      <c r="D17" s="6" t="n">
        <v>-865076</v>
      </c>
      <c r="E17" s="6" t="n">
        <v>-16034214</v>
      </c>
    </row>
    <row r="18">
      <c r="A18" s="4" t="inlineStr">
        <is>
          <t>Basic weighted average number of shares outstanding</t>
        </is>
      </c>
      <c r="B18" s="5" t="n">
        <v>18891206</v>
      </c>
      <c r="C18" s="5" t="n">
        <v>6295724</v>
      </c>
      <c r="D18" s="5" t="n">
        <v>6092636</v>
      </c>
      <c r="E18" s="5" t="n">
        <v>12161048</v>
      </c>
    </row>
    <row r="19">
      <c r="A19" s="4" t="inlineStr">
        <is>
          <t>Add: Series A convertible preferred stock</t>
        </is>
      </c>
      <c r="B19" s="5" t="n">
        <v>100775</v>
      </c>
    </row>
    <row r="20">
      <c r="A20" s="4" t="inlineStr">
        <is>
          <t>Add: Value appreciation rights</t>
        </is>
      </c>
      <c r="B20" s="5" t="n">
        <v>365390</v>
      </c>
    </row>
    <row r="21">
      <c r="A21" s="4" t="inlineStr">
        <is>
          <t>Diluted weighted average number of shares outstanding</t>
        </is>
      </c>
      <c r="B21" s="5" t="n">
        <v>19357370</v>
      </c>
      <c r="C21" s="5" t="n">
        <v>6295724</v>
      </c>
      <c r="D21" s="5" t="n">
        <v>6092636</v>
      </c>
      <c r="E21" s="5" t="n">
        <v>12161048</v>
      </c>
    </row>
    <row r="22">
      <c r="A22" s="4" t="inlineStr">
        <is>
          <t>Basic net income (loss) per share attributable to common stockholders</t>
        </is>
      </c>
      <c r="B22" s="8" t="n">
        <v>0.15</v>
      </c>
      <c r="C22" s="8" t="n">
        <v>-0.09</v>
      </c>
      <c r="D22" s="8" t="n">
        <v>-0.14</v>
      </c>
      <c r="E22" s="8" t="n">
        <v>-1.32</v>
      </c>
    </row>
    <row r="23">
      <c r="A23" s="4" t="inlineStr">
        <is>
          <t>Diluted net income (loss) per share attributable to common stockholders</t>
        </is>
      </c>
      <c r="B23" s="8" t="n">
        <v>0.14</v>
      </c>
      <c r="C23" s="8" t="n">
        <v>-0.09</v>
      </c>
      <c r="D23" s="8" t="n">
        <v>-0.14</v>
      </c>
      <c r="E23" s="8" t="n">
        <v>-1.32</v>
      </c>
    </row>
    <row r="24">
      <c r="A24" s="4" t="inlineStr">
        <is>
          <t>Antidilutive securites excluded from computation of diluted loss per share</t>
        </is>
      </c>
      <c r="B24" s="5" t="n">
        <v>9267898</v>
      </c>
      <c r="C24" s="5" t="n">
        <v>436293</v>
      </c>
      <c r="D24" s="5" t="n">
        <v>436293</v>
      </c>
      <c r="E24" s="5" t="n">
        <v>11454857</v>
      </c>
    </row>
    <row r="25">
      <c r="A25" s="4" t="inlineStr">
        <is>
          <t>Reconciliation of Income (Loss) Per Share | Series A Warrants</t>
        </is>
      </c>
    </row>
    <row r="26">
      <c r="A26" s="3" t="inlineStr">
        <is>
          <t>Basic and diluted income (loss) per share:</t>
        </is>
      </c>
    </row>
    <row r="27">
      <c r="A27" s="4" t="inlineStr">
        <is>
          <t>Antidilutive securites excluded from computation of diluted loss per share</t>
        </is>
      </c>
      <c r="B27" s="5" t="n">
        <v>8384764</v>
      </c>
      <c r="E27" s="5" t="n">
        <v>8384764</v>
      </c>
    </row>
    <row r="28">
      <c r="A28" s="4" t="inlineStr">
        <is>
          <t>Reconciliation of Income (Loss) Per Share | Bridge Warrants</t>
        </is>
      </c>
    </row>
    <row r="29">
      <c r="A29" s="3" t="inlineStr">
        <is>
          <t>Basic and diluted income (loss) per share:</t>
        </is>
      </c>
    </row>
    <row r="30">
      <c r="A30" s="4" t="inlineStr">
        <is>
          <t>Antidilutive securites excluded from computation of diluted loss per share</t>
        </is>
      </c>
      <c r="B30" s="5" t="n">
        <v>413751</v>
      </c>
      <c r="E30" s="5" t="n">
        <v>413751</v>
      </c>
    </row>
    <row r="31">
      <c r="A31" s="4" t="inlineStr">
        <is>
          <t>Reconciliation of Income (Loss) Per Share | Series A preferred stock</t>
        </is>
      </c>
    </row>
    <row r="32">
      <c r="A32" s="3" t="inlineStr">
        <is>
          <t>Basic and diluted income (loss) per share:</t>
        </is>
      </c>
    </row>
    <row r="33">
      <c r="A33" s="4" t="inlineStr">
        <is>
          <t>Antidilutive securites excluded from computation of diluted loss per share</t>
        </is>
      </c>
      <c r="E33" s="5" t="n">
        <v>1819289</v>
      </c>
    </row>
    <row r="34">
      <c r="A34" s="4" t="inlineStr">
        <is>
          <t>Reconciliation of Income (Loss) Per Share | Unvested variable appreciation rights</t>
        </is>
      </c>
    </row>
    <row r="35">
      <c r="A35" s="3" t="inlineStr">
        <is>
          <t>Basic and diluted income (loss) per share:</t>
        </is>
      </c>
    </row>
    <row r="36">
      <c r="A36" s="4" t="inlineStr">
        <is>
          <t>Antidilutive securites excluded from computation of diluted loss per share</t>
        </is>
      </c>
      <c r="C36" s="5" t="n">
        <v>436293</v>
      </c>
      <c r="D36" s="5" t="n">
        <v>436293</v>
      </c>
      <c r="E36" s="5" t="n">
        <v>367670</v>
      </c>
    </row>
    <row r="37">
      <c r="A37" s="4" t="inlineStr">
        <is>
          <t>Reconciliation of Income (Loss) Per Share | Options to purchase common stock</t>
        </is>
      </c>
    </row>
    <row r="38">
      <c r="A38" s="3" t="inlineStr">
        <is>
          <t>Basic and diluted income (loss) per share:</t>
        </is>
      </c>
    </row>
    <row r="39">
      <c r="A39" s="4" t="inlineStr">
        <is>
          <t>Antidilutive securites excluded from computation of diluted loss per share</t>
        </is>
      </c>
      <c r="B39" s="5" t="n">
        <v>232996</v>
      </c>
      <c r="E39" s="5" t="n">
        <v>232996</v>
      </c>
    </row>
    <row r="40">
      <c r="A40" s="4" t="inlineStr">
        <is>
          <t>Reconciliation of Income (Loss) Per Share | Legacy stock options</t>
        </is>
      </c>
    </row>
    <row r="41">
      <c r="A41" s="3" t="inlineStr">
        <is>
          <t>Basic and diluted income (loss) per share:</t>
        </is>
      </c>
    </row>
    <row r="42">
      <c r="A42" s="4" t="inlineStr">
        <is>
          <t>Antidilutive securites excluded from computation of diluted loss per share</t>
        </is>
      </c>
      <c r="B42" s="5" t="n">
        <v>16459</v>
      </c>
      <c r="E42" s="5" t="n">
        <v>16459</v>
      </c>
    </row>
    <row r="43">
      <c r="A43" s="4" t="inlineStr">
        <is>
          <t>Reconciliation of Income (Loss) Per Share | Legacy warrants</t>
        </is>
      </c>
    </row>
    <row r="44">
      <c r="A44" s="3" t="inlineStr">
        <is>
          <t>Basic and diluted income (loss) per share:</t>
        </is>
      </c>
    </row>
    <row r="45">
      <c r="A45" s="4" t="inlineStr">
        <is>
          <t>Antidilutive securites excluded from computation of diluted loss per share</t>
        </is>
      </c>
      <c r="B45" s="5" t="n">
        <v>219928</v>
      </c>
      <c r="E45" s="5" t="n">
        <v>2199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Acquisition of BioPharmX (Details)</t>
        </is>
      </c>
      <c r="B1" s="2" t="inlineStr">
        <is>
          <t>May 18, 2020USD ($)$ / sharesshares</t>
        </is>
      </c>
    </row>
    <row r="2">
      <c r="A2" s="3" t="inlineStr">
        <is>
          <t>Acquisition of BioPharmX</t>
        </is>
      </c>
    </row>
    <row r="3">
      <c r="A3" s="4" t="inlineStr">
        <is>
          <t>Number of shares of the combined company owned by BioPharmX stockholders | shares</t>
        </is>
      </c>
      <c r="B3" s="5" t="n">
        <v>1367326</v>
      </c>
    </row>
    <row r="4">
      <c r="A4" s="4" t="inlineStr">
        <is>
          <t>Multiplied by the fair value per share of BioPharmX common stock | $ / shares</t>
        </is>
      </c>
      <c r="B4" s="8" t="n">
        <v>6.12</v>
      </c>
    </row>
    <row r="5">
      <c r="A5" s="4" t="inlineStr">
        <is>
          <t>Total estimated fair value of common stock</t>
        </is>
      </c>
      <c r="B5" s="6" t="n">
        <v>8368033</v>
      </c>
    </row>
    <row r="6">
      <c r="A6" s="4" t="inlineStr">
        <is>
          <t>Add: net liabilities acquired</t>
        </is>
      </c>
      <c r="B6" s="5" t="n">
        <v>-2833453</v>
      </c>
    </row>
    <row r="7">
      <c r="A7" s="4" t="inlineStr">
        <is>
          <t>Add: investment in BioPharmX</t>
        </is>
      </c>
      <c r="B7" s="5" t="n">
        <v>-1169846</v>
      </c>
    </row>
    <row r="8">
      <c r="A8" s="4" t="inlineStr">
        <is>
          <t>Total consideration - recorded as research and development acquired</t>
        </is>
      </c>
      <c r="B8" s="6" t="n">
        <v>123713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0" customWidth="1" min="2" max="2"/>
  </cols>
  <sheetData>
    <row r="1">
      <c r="A1" s="1" t="inlineStr">
        <is>
          <t>Acquisition of BioPharmX - Total cost (Details)</t>
        </is>
      </c>
      <c r="B1" s="2" t="inlineStr">
        <is>
          <t>May 18, 2020USD ($)</t>
        </is>
      </c>
    </row>
    <row r="2">
      <c r="A2" s="3" t="inlineStr">
        <is>
          <t>Acquisition of BioPharmX</t>
        </is>
      </c>
    </row>
    <row r="3">
      <c r="A3" s="4" t="inlineStr">
        <is>
          <t>Cash and cash equivalents</t>
        </is>
      </c>
      <c r="B3" s="6" t="n">
        <v>340786</v>
      </c>
    </row>
    <row r="4">
      <c r="A4" s="4" t="inlineStr">
        <is>
          <t>Other current assets</t>
        </is>
      </c>
      <c r="B4" s="5" t="n">
        <v>2027</v>
      </c>
    </row>
    <row r="5">
      <c r="A5" s="4" t="inlineStr">
        <is>
          <t>Deposits</t>
        </is>
      </c>
      <c r="B5" s="5" t="n">
        <v>114534</v>
      </c>
    </row>
    <row r="6">
      <c r="A6" s="4" t="inlineStr">
        <is>
          <t>ROU asset</t>
        </is>
      </c>
      <c r="B6" s="5" t="n">
        <v>904370</v>
      </c>
    </row>
    <row r="7">
      <c r="A7" s="4" t="inlineStr">
        <is>
          <t>Accounts payable</t>
        </is>
      </c>
      <c r="B7" s="5" t="n">
        <v>-610882</v>
      </c>
    </row>
    <row r="8">
      <c r="A8" s="4" t="inlineStr">
        <is>
          <t>Credit cards</t>
        </is>
      </c>
      <c r="B8" s="5" t="n">
        <v>760</v>
      </c>
    </row>
    <row r="9">
      <c r="A9" s="4" t="inlineStr">
        <is>
          <t>Accrued expenses</t>
        </is>
      </c>
      <c r="B9" s="5" t="n">
        <v>-148999</v>
      </c>
    </row>
    <row r="10">
      <c r="A10" s="4" t="inlineStr">
        <is>
          <t>Note - short term</t>
        </is>
      </c>
      <c r="B10" s="5" t="n">
        <v>-2456614</v>
      </c>
    </row>
    <row r="11">
      <c r="A11" s="4" t="inlineStr">
        <is>
          <t>Operating lease liability - short term</t>
        </is>
      </c>
      <c r="B11" s="5" t="n">
        <v>-259712</v>
      </c>
    </row>
    <row r="12">
      <c r="A12" s="4" t="inlineStr">
        <is>
          <t>Other long term liabilities</t>
        </is>
      </c>
      <c r="B12" s="5" t="n">
        <v>-73682</v>
      </c>
    </row>
    <row r="13">
      <c r="A13" s="4" t="inlineStr">
        <is>
          <t>Operating lease liability - long term</t>
        </is>
      </c>
      <c r="B13" s="5" t="n">
        <v>-646041</v>
      </c>
    </row>
    <row r="14">
      <c r="A14" s="4" t="inlineStr">
        <is>
          <t>Total</t>
        </is>
      </c>
      <c r="B14" s="5" t="n">
        <v>-2833453</v>
      </c>
    </row>
    <row r="15">
      <c r="A15" s="4" t="inlineStr">
        <is>
          <t>Total Estimated Fair Value of Common Stock</t>
        </is>
      </c>
      <c r="B15" s="6" t="n">
        <v>8368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0" customWidth="1" min="2" max="2"/>
  </cols>
  <sheetData>
    <row r="1">
      <c r="A1" s="1" t="inlineStr">
        <is>
          <t>Acquisition of BioPharmX - Additional information (Details)</t>
        </is>
      </c>
      <c r="B1" s="2" t="inlineStr">
        <is>
          <t>May 18, 2020USD ($)</t>
        </is>
      </c>
    </row>
    <row r="2">
      <c r="A2" s="3" t="inlineStr">
        <is>
          <t>Acquisition of BioPharmX</t>
        </is>
      </c>
    </row>
    <row r="3">
      <c r="A3" s="4" t="inlineStr">
        <is>
          <t>Investment received</t>
        </is>
      </c>
      <c r="B3" s="6" t="n">
        <v>20000000</v>
      </c>
    </row>
    <row r="4">
      <c r="A4" s="4" t="inlineStr">
        <is>
          <t>Percentage of voting interests acquired</t>
        </is>
      </c>
      <c r="B4" s="4" t="inlineStr">
        <is>
          <t>88.50%</t>
        </is>
      </c>
    </row>
    <row r="5">
      <c r="A5" s="4" t="inlineStr">
        <is>
          <t>Percentage of interest held by BioPharmx</t>
        </is>
      </c>
      <c r="B5" s="4" t="inlineStr">
        <is>
          <t>11.50%</t>
        </is>
      </c>
    </row>
    <row r="6">
      <c r="A6" s="4" t="inlineStr">
        <is>
          <t>Total consideration</t>
        </is>
      </c>
      <c r="B6" s="6" t="n">
        <v>12371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1" customWidth="1" min="2" max="2"/>
    <col width="31" customWidth="1" min="3" max="3"/>
  </cols>
  <sheetData>
    <row r="1">
      <c r="A1" s="1" t="inlineStr">
        <is>
          <t>Credit Agreemnt with BioPharmX (Details)</t>
        </is>
      </c>
      <c r="B1" s="2" t="inlineStr">
        <is>
          <t>3 Months Ended</t>
        </is>
      </c>
      <c r="C1" s="2" t="inlineStr">
        <is>
          <t>9 Months Ended</t>
        </is>
      </c>
    </row>
    <row r="2">
      <c r="B2" s="2" t="inlineStr">
        <is>
          <t>Sep. 30, 2020USD ($)</t>
        </is>
      </c>
      <c r="C2" s="2" t="inlineStr">
        <is>
          <t>Sep. 30, 2020USD ($)itemshares</t>
        </is>
      </c>
    </row>
    <row r="3">
      <c r="A3" s="4" t="inlineStr">
        <is>
          <t>Loan to BioPharmX</t>
        </is>
      </c>
    </row>
    <row r="4">
      <c r="A4" s="3" t="inlineStr">
        <is>
          <t>Investments in and Advances to Affiliates [Line Items]</t>
        </is>
      </c>
    </row>
    <row r="5">
      <c r="A5" s="4" t="inlineStr">
        <is>
          <t>Amount advanced to BioPharmX</t>
        </is>
      </c>
      <c r="C5" s="6" t="n">
        <v>2500000</v>
      </c>
    </row>
    <row r="6">
      <c r="A6" s="4" t="inlineStr">
        <is>
          <t>Number of tranches in which the company loaned | item</t>
        </is>
      </c>
      <c r="C6" s="5" t="n">
        <v>3</v>
      </c>
    </row>
    <row r="7">
      <c r="A7" s="4" t="inlineStr">
        <is>
          <t>Interest income</t>
        </is>
      </c>
      <c r="B7" s="6" t="n">
        <v>0</v>
      </c>
      <c r="C7" s="6" t="n">
        <v>42000</v>
      </c>
    </row>
    <row r="8">
      <c r="A8" s="4" t="inlineStr">
        <is>
          <t>Investment in BioPharmX</t>
        </is>
      </c>
    </row>
    <row r="9">
      <c r="A9" s="3" t="inlineStr">
        <is>
          <t>Investments in and Advances to Affiliates [Line Items]</t>
        </is>
      </c>
    </row>
    <row r="10">
      <c r="A10" s="4" t="inlineStr">
        <is>
          <t>Common Stock issued on warrants exercises | shares</t>
        </is>
      </c>
      <c r="C10" s="5" t="n">
        <v>1935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7 Months Ended</t>
        </is>
      </c>
      <c r="E1" s="2" t="inlineStr">
        <is>
          <t>9 Months Ended</t>
        </is>
      </c>
    </row>
    <row r="2">
      <c r="B2" s="2" t="inlineStr">
        <is>
          <t>Sep. 30, 2020</t>
        </is>
      </c>
      <c r="C2" s="2" t="inlineStr">
        <is>
          <t>Sep. 30, 2019</t>
        </is>
      </c>
      <c r="D2" s="2" t="inlineStr">
        <is>
          <t>Sep. 30, 2019</t>
        </is>
      </c>
      <c r="E2" s="2" t="inlineStr">
        <is>
          <t>Sep. 30, 2020</t>
        </is>
      </c>
    </row>
    <row r="3">
      <c r="A3" s="3" t="inlineStr">
        <is>
          <t>Condensed Consolidated Statements of Operations</t>
        </is>
      </c>
    </row>
    <row r="4">
      <c r="A4" s="4" t="inlineStr">
        <is>
          <t>Grant revenues</t>
        </is>
      </c>
      <c r="B4" s="6" t="n">
        <v>324521</v>
      </c>
      <c r="C4" s="6" t="n">
        <v>217616</v>
      </c>
      <c r="D4" s="6" t="n">
        <v>217616</v>
      </c>
      <c r="E4" s="6" t="n">
        <v>351428</v>
      </c>
    </row>
    <row r="5">
      <c r="A5" s="3" t="inlineStr">
        <is>
          <t>Operating costs and expenses</t>
        </is>
      </c>
    </row>
    <row r="6">
      <c r="A6" s="4" t="inlineStr">
        <is>
          <t>Research and development</t>
        </is>
      </c>
      <c r="B6" s="5" t="n">
        <v>685207</v>
      </c>
      <c r="C6" s="5" t="n">
        <v>539688</v>
      </c>
      <c r="D6" s="5" t="n">
        <v>722334</v>
      </c>
      <c r="E6" s="5" t="n">
        <v>2239607</v>
      </c>
    </row>
    <row r="7">
      <c r="A7" s="4" t="inlineStr">
        <is>
          <t>Research and development - license acquired</t>
        </is>
      </c>
      <c r="C7" s="5" t="n">
        <v>20000</v>
      </c>
      <c r="D7" s="5" t="n">
        <v>70000</v>
      </c>
      <c r="E7" s="5" t="n">
        <v>12371332</v>
      </c>
    </row>
    <row r="8">
      <c r="A8" s="4" t="inlineStr">
        <is>
          <t>Transaction costs</t>
        </is>
      </c>
      <c r="E8" s="5" t="n">
        <v>1501133</v>
      </c>
    </row>
    <row r="9">
      <c r="A9" s="4" t="inlineStr">
        <is>
          <t>Selling, general and administrative</t>
        </is>
      </c>
      <c r="B9" s="5" t="n">
        <v>1233849</v>
      </c>
      <c r="C9" s="5" t="n">
        <v>235307</v>
      </c>
      <c r="D9" s="5" t="n">
        <v>281199</v>
      </c>
      <c r="E9" s="5" t="n">
        <v>2745728</v>
      </c>
    </row>
    <row r="10">
      <c r="A10" s="4" t="inlineStr">
        <is>
          <t>Total operating expenses</t>
        </is>
      </c>
      <c r="B10" s="5" t="n">
        <v>1919056</v>
      </c>
      <c r="C10" s="5" t="n">
        <v>794995</v>
      </c>
      <c r="D10" s="5" t="n">
        <v>1073533</v>
      </c>
      <c r="E10" s="5" t="n">
        <v>18857800</v>
      </c>
    </row>
    <row r="11">
      <c r="A11" s="4" t="inlineStr">
        <is>
          <t>Loss from operations</t>
        </is>
      </c>
      <c r="B11" s="5" t="n">
        <v>-1594535</v>
      </c>
      <c r="C11" s="5" t="n">
        <v>-577379</v>
      </c>
      <c r="D11" s="5" t="n">
        <v>-855917</v>
      </c>
      <c r="E11" s="5" t="n">
        <v>-18506372</v>
      </c>
    </row>
    <row r="12">
      <c r="A12" s="3" t="inlineStr">
        <is>
          <t>Other income (expense)</t>
        </is>
      </c>
    </row>
    <row r="13">
      <c r="A13" s="4" t="inlineStr">
        <is>
          <t>Interest expense</t>
        </is>
      </c>
      <c r="E13" s="5" t="n">
        <v>-4416746</v>
      </c>
    </row>
    <row r="14">
      <c r="A14" s="4" t="inlineStr">
        <is>
          <t>Interest income</t>
        </is>
      </c>
      <c r="E14" s="5" t="n">
        <v>816655</v>
      </c>
    </row>
    <row r="15">
      <c r="A15" s="4" t="inlineStr">
        <is>
          <t>Change in fair value of investment in BioPharmX</t>
        </is>
      </c>
      <c r="E15" s="5" t="n">
        <v>559805</v>
      </c>
    </row>
    <row r="16">
      <c r="A16" s="4" t="inlineStr">
        <is>
          <t>Change in fair value of warrant liability</t>
        </is>
      </c>
      <c r="B16" s="5" t="n">
        <v>4423833</v>
      </c>
      <c r="E16" s="5" t="n">
        <v>5607293</v>
      </c>
    </row>
    <row r="17">
      <c r="A17" s="4" t="inlineStr">
        <is>
          <t>Gain on foreign currency exchange</t>
        </is>
      </c>
      <c r="B17" s="5" t="n">
        <v>7197</v>
      </c>
      <c r="E17" s="5" t="n">
        <v>11651</v>
      </c>
    </row>
    <row r="18">
      <c r="A18" s="4" t="inlineStr">
        <is>
          <t>Total other income</t>
        </is>
      </c>
      <c r="B18" s="5" t="n">
        <v>4431030</v>
      </c>
      <c r="E18" s="5" t="n">
        <v>2578658</v>
      </c>
    </row>
    <row r="19">
      <c r="A19" s="4" t="inlineStr">
        <is>
          <t>Net income (loss)</t>
        </is>
      </c>
      <c r="B19" s="5" t="n">
        <v>2836495</v>
      </c>
      <c r="C19" s="5" t="n">
        <v>-577379</v>
      </c>
      <c r="D19" s="5" t="n">
        <v>-855917</v>
      </c>
      <c r="E19" s="5" t="n">
        <v>-15927714</v>
      </c>
    </row>
    <row r="20">
      <c r="A20" s="4" t="inlineStr">
        <is>
          <t>Accrued dividend on preferred stock units</t>
        </is>
      </c>
      <c r="C20" s="5" t="n">
        <v>-4701</v>
      </c>
      <c r="D20" s="5" t="n">
        <v>-9159</v>
      </c>
      <c r="E20" s="5" t="n">
        <v>-52669</v>
      </c>
    </row>
    <row r="21">
      <c r="A21" s="4" t="inlineStr">
        <is>
          <t>Cumulative dividends on Series A preferred stock</t>
        </is>
      </c>
      <c r="B21" s="5" t="n">
        <v>-36685</v>
      </c>
      <c r="E21" s="5" t="n">
        <v>-53831</v>
      </c>
    </row>
    <row r="22">
      <c r="A22" s="4" t="inlineStr">
        <is>
          <t>Net income (loss) attributable to common stockholders</t>
        </is>
      </c>
      <c r="B22" s="6" t="n">
        <v>2799810</v>
      </c>
      <c r="C22" s="6" t="n">
        <v>-582080</v>
      </c>
      <c r="D22" s="6" t="n">
        <v>-865076</v>
      </c>
      <c r="E22" s="6" t="n">
        <v>-16034214</v>
      </c>
    </row>
    <row r="23">
      <c r="A23" s="4" t="inlineStr">
        <is>
          <t>Basic net income (loss) per share attributable to common stockholders</t>
        </is>
      </c>
      <c r="B23" s="8" t="n">
        <v>0.15</v>
      </c>
      <c r="C23" s="8" t="n">
        <v>-0.09</v>
      </c>
      <c r="D23" s="8" t="n">
        <v>-0.14</v>
      </c>
      <c r="E23" s="8" t="n">
        <v>-1.32</v>
      </c>
    </row>
    <row r="24">
      <c r="A24" s="4" t="inlineStr">
        <is>
          <t>Diluted net income (loss) per share attributable to common stockholders</t>
        </is>
      </c>
      <c r="B24" s="8" t="n">
        <v>0.14</v>
      </c>
      <c r="C24" s="8" t="n">
        <v>-0.09</v>
      </c>
      <c r="D24" s="8" t="n">
        <v>-0.14</v>
      </c>
      <c r="E24" s="8" t="n">
        <v>-1.32</v>
      </c>
    </row>
    <row r="25">
      <c r="A25" s="4" t="inlineStr">
        <is>
          <t>Basic weighted average number of shares outstanding</t>
        </is>
      </c>
      <c r="B25" s="5" t="n">
        <v>18891206</v>
      </c>
      <c r="C25" s="5" t="n">
        <v>6295724</v>
      </c>
      <c r="D25" s="5" t="n">
        <v>6092636</v>
      </c>
      <c r="E25" s="5" t="n">
        <v>12161048</v>
      </c>
    </row>
    <row r="26">
      <c r="A26" s="4" t="inlineStr">
        <is>
          <t>Diluted weighted average number of shares outstanding</t>
        </is>
      </c>
      <c r="B26" s="5" t="n">
        <v>19357370</v>
      </c>
      <c r="C26" s="5" t="n">
        <v>6295724</v>
      </c>
      <c r="D26" s="5" t="n">
        <v>6092636</v>
      </c>
      <c r="E26" s="5" t="n">
        <v>12161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Agreement with BioPharmX - Summary of loan receivable and investment (Details) - USD ($)</t>
        </is>
      </c>
      <c r="B1" s="2" t="inlineStr">
        <is>
          <t>4 Months Ended</t>
        </is>
      </c>
      <c r="C1" s="2" t="inlineStr">
        <is>
          <t>5 Months Ended</t>
        </is>
      </c>
    </row>
    <row r="2">
      <c r="B2" s="2" t="inlineStr">
        <is>
          <t>Sep. 30, 2020</t>
        </is>
      </c>
      <c r="C2" s="2" t="inlineStr">
        <is>
          <t>May 18, 2020</t>
        </is>
      </c>
    </row>
    <row r="3">
      <c r="A3" s="3" t="inlineStr">
        <is>
          <t>Investments in and Advances to Affiliates, at Fair Value [Roll Forward]</t>
        </is>
      </c>
    </row>
    <row r="4">
      <c r="A4" s="4" t="inlineStr">
        <is>
          <t>Beginning balance</t>
        </is>
      </c>
      <c r="B4" s="6" t="n">
        <v>3626460</v>
      </c>
      <c r="C4" s="6" t="n">
        <v>0</v>
      </c>
    </row>
    <row r="5">
      <c r="A5" s="4" t="inlineStr">
        <is>
          <t>Principal balance</t>
        </is>
      </c>
      <c r="C5" s="5" t="n">
        <v>2400000</v>
      </c>
    </row>
    <row r="6">
      <c r="A6" s="4" t="inlineStr">
        <is>
          <t>Accrued interest</t>
        </is>
      </c>
      <c r="C6" s="5" t="n">
        <v>41655</v>
      </c>
    </row>
    <row r="7">
      <c r="A7" s="4" t="inlineStr">
        <is>
          <t>Fair value of BioPharmX common stock</t>
        </is>
      </c>
      <c r="C7" s="5" t="n">
        <v>625000</v>
      </c>
    </row>
    <row r="8">
      <c r="A8" s="4" t="inlineStr">
        <is>
          <t>Change in fair value</t>
        </is>
      </c>
      <c r="C8" s="5" t="n">
        <v>559805</v>
      </c>
    </row>
    <row r="9">
      <c r="A9" s="4" t="inlineStr">
        <is>
          <t>Acquisition of BioPharmX</t>
        </is>
      </c>
      <c r="B9" s="5" t="n">
        <v>-2456614</v>
      </c>
    </row>
    <row r="10">
      <c r="A10" s="4" t="inlineStr">
        <is>
          <t>Loan and investment in BioPharmX - recorded as research and development license acquired</t>
        </is>
      </c>
      <c r="B10" s="5" t="n">
        <v>-1169846</v>
      </c>
    </row>
    <row r="11">
      <c r="A11" s="4" t="inlineStr">
        <is>
          <t>Ending balance</t>
        </is>
      </c>
      <c r="B11" s="5" t="n">
        <v>0</v>
      </c>
      <c r="C11" s="5" t="n">
        <v>3626460</v>
      </c>
    </row>
    <row r="12">
      <c r="A12" s="4" t="inlineStr">
        <is>
          <t>Loan to BioPharmX</t>
        </is>
      </c>
    </row>
    <row r="13">
      <c r="A13" s="3" t="inlineStr">
        <is>
          <t>Investments in and Advances to Affiliates, at Fair Value [Roll Forward]</t>
        </is>
      </c>
    </row>
    <row r="14">
      <c r="A14" s="4" t="inlineStr">
        <is>
          <t>Beginning balance</t>
        </is>
      </c>
      <c r="B14" s="5" t="n">
        <v>2441655</v>
      </c>
      <c r="C14" s="5" t="n">
        <v>0</v>
      </c>
    </row>
    <row r="15">
      <c r="A15" s="4" t="inlineStr">
        <is>
          <t>Principal balance</t>
        </is>
      </c>
      <c r="C15" s="5" t="n">
        <v>2400000</v>
      </c>
    </row>
    <row r="16">
      <c r="A16" s="4" t="inlineStr">
        <is>
          <t>Accrued interest</t>
        </is>
      </c>
      <c r="C16" s="5" t="n">
        <v>41655</v>
      </c>
    </row>
    <row r="17">
      <c r="A17" s="4" t="inlineStr">
        <is>
          <t>Acquisition of BioPharmX</t>
        </is>
      </c>
      <c r="B17" s="5" t="n">
        <v>-2456614</v>
      </c>
    </row>
    <row r="18">
      <c r="A18" s="4" t="inlineStr">
        <is>
          <t>Loan and investment in BioPharmX - recorded as research and development license acquired</t>
        </is>
      </c>
      <c r="B18" s="5" t="n">
        <v>14959</v>
      </c>
    </row>
    <row r="19">
      <c r="A19" s="4" t="inlineStr">
        <is>
          <t>Ending balance</t>
        </is>
      </c>
      <c r="B19" s="5" t="n">
        <v>0</v>
      </c>
      <c r="C19" s="5" t="n">
        <v>2441655</v>
      </c>
    </row>
    <row r="20">
      <c r="A20" s="4" t="inlineStr">
        <is>
          <t>Investment in BioPharmX</t>
        </is>
      </c>
    </row>
    <row r="21">
      <c r="A21" s="3" t="inlineStr">
        <is>
          <t>Investments in and Advances to Affiliates, at Fair Value [Roll Forward]</t>
        </is>
      </c>
    </row>
    <row r="22">
      <c r="A22" s="4" t="inlineStr">
        <is>
          <t>Beginning balance</t>
        </is>
      </c>
      <c r="B22" s="5" t="n">
        <v>1184805</v>
      </c>
      <c r="C22" s="5" t="n">
        <v>0</v>
      </c>
    </row>
    <row r="23">
      <c r="A23" s="4" t="inlineStr">
        <is>
          <t>Fair value of BioPharmX common stock</t>
        </is>
      </c>
      <c r="C23" s="5" t="n">
        <v>625000</v>
      </c>
    </row>
    <row r="24">
      <c r="A24" s="4" t="inlineStr">
        <is>
          <t>Change in fair value</t>
        </is>
      </c>
      <c r="C24" s="5" t="n">
        <v>559805</v>
      </c>
    </row>
    <row r="25">
      <c r="A25" s="4" t="inlineStr">
        <is>
          <t>Loan and investment in BioPharmX - recorded as research and development license acquired</t>
        </is>
      </c>
      <c r="B25" s="5" t="n">
        <v>-1184805</v>
      </c>
    </row>
    <row r="26">
      <c r="A26" s="4" t="inlineStr">
        <is>
          <t>Ending balance</t>
        </is>
      </c>
      <c r="B26" s="6" t="n">
        <v>0</v>
      </c>
      <c r="C26" s="6" t="n">
        <v>11848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21" customWidth="1" min="2" max="2"/>
    <col width="21" customWidth="1" min="3" max="3"/>
    <col width="25" customWidth="1" min="4" max="4"/>
  </cols>
  <sheetData>
    <row r="1">
      <c r="A1" s="1" t="inlineStr">
        <is>
          <t>Purchases of Assets (Details)</t>
        </is>
      </c>
      <c r="B1" s="2" t="inlineStr">
        <is>
          <t>1 Months Ended</t>
        </is>
      </c>
      <c r="D1" s="2" t="inlineStr">
        <is>
          <t>9 Months Ended</t>
        </is>
      </c>
    </row>
    <row r="2">
      <c r="B2" s="2" t="inlineStr">
        <is>
          <t>Dec. 31, 2019USD ($)</t>
        </is>
      </c>
      <c r="C2" s="2" t="inlineStr">
        <is>
          <t>Oct. 31, 2019USD ($)</t>
        </is>
      </c>
      <c r="D2" s="2" t="inlineStr">
        <is>
          <t>Sep. 30, 2020USD ($)item</t>
        </is>
      </c>
    </row>
    <row r="3">
      <c r="A3" s="4" t="inlineStr">
        <is>
          <t>Patagonia license agreement | TMB-001 License</t>
        </is>
      </c>
    </row>
    <row r="4">
      <c r="A4" s="3" t="inlineStr">
        <is>
          <t>Finite-Lived Intangible Assets [Line Items]</t>
        </is>
      </c>
    </row>
    <row r="5">
      <c r="A5" s="4" t="inlineStr">
        <is>
          <t>Upfront fee</t>
        </is>
      </c>
      <c r="D5" s="6" t="n">
        <v>50000</v>
      </c>
    </row>
    <row r="6">
      <c r="A6" s="4" t="inlineStr">
        <is>
          <t>Cash milestone payments entitled</t>
        </is>
      </c>
      <c r="D6" s="5" t="n">
        <v>27000000</v>
      </c>
    </row>
    <row r="7">
      <c r="A7" s="4" t="inlineStr">
        <is>
          <t>Initial cash milestone payments entitled</t>
        </is>
      </c>
      <c r="D7" s="5" t="n">
        <v>4000000</v>
      </c>
    </row>
    <row r="8">
      <c r="A8" s="4" t="inlineStr">
        <is>
          <t>Accrued milestone payments</t>
        </is>
      </c>
      <c r="B8" s="6" t="n">
        <v>0</v>
      </c>
      <c r="D8" s="5" t="n">
        <v>0</v>
      </c>
    </row>
    <row r="9">
      <c r="A9" s="4" t="inlineStr">
        <is>
          <t>Patagonia license agreement | TMB-003 License</t>
        </is>
      </c>
    </row>
    <row r="10">
      <c r="A10" s="3" t="inlineStr">
        <is>
          <t>Finite-Lived Intangible Assets [Line Items]</t>
        </is>
      </c>
    </row>
    <row r="11">
      <c r="A11" s="4" t="inlineStr">
        <is>
          <t>Upfront fee</t>
        </is>
      </c>
      <c r="D11" s="5" t="n">
        <v>20000</v>
      </c>
    </row>
    <row r="12">
      <c r="A12" s="4" t="inlineStr">
        <is>
          <t>Cash milestone payments entitled</t>
        </is>
      </c>
      <c r="D12" s="5" t="n">
        <v>10250000</v>
      </c>
    </row>
    <row r="13">
      <c r="A13" s="4" t="inlineStr">
        <is>
          <t>Initial cash milestone payments entitled</t>
        </is>
      </c>
      <c r="D13" s="5" t="n">
        <v>250000</v>
      </c>
    </row>
    <row r="14">
      <c r="A14" s="4" t="inlineStr">
        <is>
          <t>Accrued milestone payments</t>
        </is>
      </c>
      <c r="B14" s="5" t="n">
        <v>0</v>
      </c>
      <c r="D14" s="5" t="n">
        <v>0</v>
      </c>
    </row>
    <row r="15">
      <c r="A15" s="4" t="inlineStr">
        <is>
          <t>AFT license agreement</t>
        </is>
      </c>
    </row>
    <row r="16">
      <c r="A16" s="3" t="inlineStr">
        <is>
          <t>Finite-Lived Intangible Assets [Line Items]</t>
        </is>
      </c>
    </row>
    <row r="17">
      <c r="A17" s="4" t="inlineStr">
        <is>
          <t>Upfront fee</t>
        </is>
      </c>
      <c r="D17" s="5" t="n">
        <v>1000000</v>
      </c>
    </row>
    <row r="18">
      <c r="A18" s="4" t="inlineStr">
        <is>
          <t>Cash milestone payments entitled</t>
        </is>
      </c>
      <c r="D18" s="5" t="n">
        <v>25500000</v>
      </c>
    </row>
    <row r="19">
      <c r="A19" s="4" t="inlineStr">
        <is>
          <t>Initial cash milestone payments entitled</t>
        </is>
      </c>
      <c r="D19" s="5" t="n">
        <v>1000000</v>
      </c>
    </row>
    <row r="20">
      <c r="A20" s="4" t="inlineStr">
        <is>
          <t>Accrued milestone payments</t>
        </is>
      </c>
      <c r="B20" s="5" t="n">
        <v>0</v>
      </c>
      <c r="D20" s="5" t="n">
        <v>0</v>
      </c>
    </row>
    <row r="21">
      <c r="A21" s="4" t="inlineStr">
        <is>
          <t>Research and development expenses</t>
        </is>
      </c>
      <c r="D21" s="6" t="n">
        <v>50000</v>
      </c>
    </row>
    <row r="22">
      <c r="A22" s="4" t="inlineStr">
        <is>
          <t>Number of committee members | item</t>
        </is>
      </c>
      <c r="D22" s="5" t="n">
        <v>4</v>
      </c>
    </row>
    <row r="23">
      <c r="A23" s="4" t="inlineStr">
        <is>
          <t>Right to appoint members | item</t>
        </is>
      </c>
      <c r="D23" s="5" t="n">
        <v>2</v>
      </c>
    </row>
    <row r="24">
      <c r="A24" s="4" t="inlineStr">
        <is>
          <t>Upfront fee paid</t>
        </is>
      </c>
      <c r="B24" s="6" t="n">
        <v>750000</v>
      </c>
      <c r="C24" s="6" t="n">
        <v>250000</v>
      </c>
      <c r="D2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s>
  <sheetData>
    <row r="1">
      <c r="A1" s="1" t="inlineStr">
        <is>
          <t>Fair Value Measurements - Inputs using the probability black scholes models to calculate the fair value of warrants related to the bridge notes (Details)</t>
        </is>
      </c>
      <c r="B1" s="2" t="inlineStr">
        <is>
          <t>Sep. 30, 2020Y</t>
        </is>
      </c>
      <c r="C1" s="2" t="inlineStr">
        <is>
          <t>Jun. 02, 2020Y</t>
        </is>
      </c>
      <c r="D1" s="2" t="inlineStr">
        <is>
          <t>May 31, 2020</t>
        </is>
      </c>
      <c r="E1" s="2" t="inlineStr">
        <is>
          <t>May 18, 2020</t>
        </is>
      </c>
    </row>
    <row r="2">
      <c r="A2" s="4" t="inlineStr">
        <is>
          <t>Expected price volatility</t>
        </is>
      </c>
    </row>
    <row r="3">
      <c r="A3" s="3" t="inlineStr">
        <is>
          <t>Fair Value Measurements</t>
        </is>
      </c>
    </row>
    <row r="4">
      <c r="A4" s="4" t="inlineStr">
        <is>
          <t>Warrants</t>
        </is>
      </c>
      <c r="D4" s="12" t="n">
        <v>84.90000000000001</v>
      </c>
    </row>
    <row r="5">
      <c r="A5" s="4" t="inlineStr">
        <is>
          <t>Risk-free interest rate | Maximum</t>
        </is>
      </c>
    </row>
    <row r="6">
      <c r="A6" s="3" t="inlineStr">
        <is>
          <t>Fair Value Measurements</t>
        </is>
      </c>
    </row>
    <row r="7">
      <c r="A7" s="4" t="inlineStr">
        <is>
          <t>Warrants</t>
        </is>
      </c>
      <c r="D7" s="10" t="n">
        <v>1.48</v>
      </c>
    </row>
    <row r="8">
      <c r="A8" s="4" t="inlineStr">
        <is>
          <t>Risk-free interest rate | Minimum</t>
        </is>
      </c>
    </row>
    <row r="9">
      <c r="A9" s="3" t="inlineStr">
        <is>
          <t>Fair Value Measurements</t>
        </is>
      </c>
    </row>
    <row r="10">
      <c r="A10" s="4" t="inlineStr">
        <is>
          <t>Warrants</t>
        </is>
      </c>
      <c r="D10" s="10" t="n">
        <v>0.38</v>
      </c>
    </row>
    <row r="11">
      <c r="A11" s="4" t="inlineStr">
        <is>
          <t>Expected term | Maximum</t>
        </is>
      </c>
    </row>
    <row r="12">
      <c r="A12" s="3" t="inlineStr">
        <is>
          <t>Fair Value Measurements</t>
        </is>
      </c>
    </row>
    <row r="13">
      <c r="A13" s="4" t="inlineStr">
        <is>
          <t>Warrants</t>
        </is>
      </c>
      <c r="D13" s="12" t="n">
        <v>5.3</v>
      </c>
    </row>
    <row r="14">
      <c r="A14" s="4" t="inlineStr">
        <is>
          <t>Expected term | Minimum</t>
        </is>
      </c>
    </row>
    <row r="15">
      <c r="A15" s="3" t="inlineStr">
        <is>
          <t>Fair Value Measurements</t>
        </is>
      </c>
    </row>
    <row r="16">
      <c r="A16" s="4" t="inlineStr">
        <is>
          <t>Warrants</t>
        </is>
      </c>
      <c r="D16" s="5" t="n">
        <v>5</v>
      </c>
    </row>
    <row r="17">
      <c r="A17" s="4" t="inlineStr">
        <is>
          <t>Bridge warrants | Expected price volatility</t>
        </is>
      </c>
    </row>
    <row r="18">
      <c r="A18" s="3" t="inlineStr">
        <is>
          <t>Fair Value Measurements</t>
        </is>
      </c>
    </row>
    <row r="19">
      <c r="A19" s="4" t="inlineStr">
        <is>
          <t>Warrants</t>
        </is>
      </c>
      <c r="E19" s="12" t="n">
        <v>84.90000000000001</v>
      </c>
    </row>
    <row r="20">
      <c r="A20" s="4" t="inlineStr">
        <is>
          <t>Bridge warrants | Risk-free interest rate | Maximum</t>
        </is>
      </c>
    </row>
    <row r="21">
      <c r="A21" s="3" t="inlineStr">
        <is>
          <t>Fair Value Measurements</t>
        </is>
      </c>
    </row>
    <row r="22">
      <c r="A22" s="4" t="inlineStr">
        <is>
          <t>Warrants</t>
        </is>
      </c>
      <c r="B22" s="10" t="n">
        <v>1.48</v>
      </c>
    </row>
    <row r="23">
      <c r="A23" s="4" t="inlineStr">
        <is>
          <t>Bridge warrants | Risk-free interest rate | Minimum</t>
        </is>
      </c>
    </row>
    <row r="24">
      <c r="A24" s="3" t="inlineStr">
        <is>
          <t>Fair Value Measurements</t>
        </is>
      </c>
    </row>
    <row r="25">
      <c r="A25" s="4" t="inlineStr">
        <is>
          <t>Warrants</t>
        </is>
      </c>
      <c r="E25" s="10" t="n">
        <v>0.38</v>
      </c>
    </row>
    <row r="26">
      <c r="A26" s="4" t="inlineStr">
        <is>
          <t>Bridge warrants | Expected term | Maximum</t>
        </is>
      </c>
    </row>
    <row r="27">
      <c r="A27" s="3" t="inlineStr">
        <is>
          <t>Fair Value Measurements</t>
        </is>
      </c>
    </row>
    <row r="28">
      <c r="A28" s="4" t="inlineStr">
        <is>
          <t>Warrants</t>
        </is>
      </c>
      <c r="B28" s="12" t="n">
        <v>5.3</v>
      </c>
    </row>
    <row r="29">
      <c r="A29" s="4" t="inlineStr">
        <is>
          <t>Bridge warrants | Expected term | Minimum</t>
        </is>
      </c>
    </row>
    <row r="30">
      <c r="A30" s="3" t="inlineStr">
        <is>
          <t>Fair Value Measurements</t>
        </is>
      </c>
    </row>
    <row r="31">
      <c r="A31" s="4" t="inlineStr">
        <is>
          <t>Warrants</t>
        </is>
      </c>
      <c r="B31" s="5" t="n">
        <v>5</v>
      </c>
    </row>
    <row r="32">
      <c r="A32" s="4" t="inlineStr">
        <is>
          <t>Series A Warrants | Expected price volatility</t>
        </is>
      </c>
    </row>
    <row r="33">
      <c r="A33" s="3" t="inlineStr">
        <is>
          <t>Fair Value Measurements</t>
        </is>
      </c>
    </row>
    <row r="34">
      <c r="A34" s="4" t="inlineStr">
        <is>
          <t>Warrants</t>
        </is>
      </c>
      <c r="B34" s="12" t="n">
        <v>78.8</v>
      </c>
      <c r="C34" s="12" t="n">
        <v>78.2</v>
      </c>
    </row>
    <row r="35">
      <c r="A35" s="4" t="inlineStr">
        <is>
          <t>Series A Warrants | Risk-free interest rate</t>
        </is>
      </c>
    </row>
    <row r="36">
      <c r="A36" s="3" t="inlineStr">
        <is>
          <t>Fair Value Measurements</t>
        </is>
      </c>
    </row>
    <row r="37">
      <c r="A37" s="4" t="inlineStr">
        <is>
          <t>Warrants</t>
        </is>
      </c>
      <c r="C37" s="10" t="n">
        <v>0.32</v>
      </c>
    </row>
    <row r="38">
      <c r="A38" s="4" t="inlineStr">
        <is>
          <t>Series A Warrants | Risk-free interest rate | Maximum</t>
        </is>
      </c>
    </row>
    <row r="39">
      <c r="A39" s="3" t="inlineStr">
        <is>
          <t>Fair Value Measurements</t>
        </is>
      </c>
    </row>
    <row r="40">
      <c r="A40" s="4" t="inlineStr">
        <is>
          <t>Warrants</t>
        </is>
      </c>
      <c r="B40" s="10" t="n">
        <v>0.32</v>
      </c>
    </row>
    <row r="41">
      <c r="A41" s="4" t="inlineStr">
        <is>
          <t>Series A Warrants | Risk-free interest rate | Minimum</t>
        </is>
      </c>
    </row>
    <row r="42">
      <c r="A42" s="3" t="inlineStr">
        <is>
          <t>Fair Value Measurements</t>
        </is>
      </c>
    </row>
    <row r="43">
      <c r="A43" s="4" t="inlineStr">
        <is>
          <t>Warrants</t>
        </is>
      </c>
      <c r="B43" s="10" t="n">
        <v>0.26</v>
      </c>
    </row>
    <row r="44">
      <c r="A44" s="4" t="inlineStr">
        <is>
          <t>Series A Warrants | Expected term</t>
        </is>
      </c>
    </row>
    <row r="45">
      <c r="A45" s="3" t="inlineStr">
        <is>
          <t>Fair Value Measurements</t>
        </is>
      </c>
    </row>
    <row r="46">
      <c r="A46" s="4" t="inlineStr">
        <is>
          <t>Warrants</t>
        </is>
      </c>
      <c r="B46" s="12" t="n">
        <v>4.7</v>
      </c>
      <c r="C46"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 Changes in level 3 liabilities measured at fair value (Details)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Mar. 14, 2020</t>
        </is>
      </c>
      <c r="G2" s="2" t="inlineStr">
        <is>
          <t>Mar. 13, 2020</t>
        </is>
      </c>
      <c r="H2" s="2" t="inlineStr">
        <is>
          <t>Feb. 14, 2020</t>
        </is>
      </c>
      <c r="I2" s="2" t="inlineStr">
        <is>
          <t>Jan. 28, 2020</t>
        </is>
      </c>
    </row>
    <row r="3">
      <c r="A3" s="3" t="inlineStr">
        <is>
          <t>Changes in Level 3 liabilities measured at fair value</t>
        </is>
      </c>
    </row>
    <row r="4">
      <c r="A4" s="4" t="inlineStr">
        <is>
          <t>Issue of Series A warrants</t>
        </is>
      </c>
      <c r="B4" s="6" t="n">
        <v>-4423833</v>
      </c>
      <c r="E4" s="6" t="n">
        <v>-5607293</v>
      </c>
    </row>
    <row r="5">
      <c r="A5" s="4" t="inlineStr">
        <is>
          <t>Level 3</t>
        </is>
      </c>
    </row>
    <row r="6">
      <c r="A6" s="3" t="inlineStr">
        <is>
          <t>Changes in Level 3 liabilities measured at fair value</t>
        </is>
      </c>
    </row>
    <row r="7">
      <c r="A7" s="4" t="inlineStr">
        <is>
          <t>Beginning balance</t>
        </is>
      </c>
      <c r="B7" s="5" t="n">
        <v>14837688</v>
      </c>
      <c r="C7" s="6" t="n">
        <v>3253769</v>
      </c>
      <c r="D7" s="6" t="n">
        <v>0</v>
      </c>
      <c r="E7" s="5" t="n">
        <v>0</v>
      </c>
    </row>
    <row r="8">
      <c r="A8" s="4" t="inlineStr">
        <is>
          <t>Subtotal</t>
        </is>
      </c>
      <c r="B8" s="5" t="n">
        <v>10413855</v>
      </c>
      <c r="C8" s="5" t="n">
        <v>14837688</v>
      </c>
      <c r="D8" s="5" t="n">
        <v>3253769</v>
      </c>
      <c r="E8" s="5" t="n">
        <v>10413855</v>
      </c>
      <c r="F8" s="6" t="n">
        <v>2932718</v>
      </c>
      <c r="G8" s="6" t="n">
        <v>1021262</v>
      </c>
      <c r="H8" s="6" t="n">
        <v>981557</v>
      </c>
      <c r="I8" s="6" t="n">
        <v>929899</v>
      </c>
    </row>
    <row r="9">
      <c r="A9" s="4" t="inlineStr">
        <is>
          <t>Issue of Series A warrants</t>
        </is>
      </c>
      <c r="C9" s="5" t="n">
        <v>16511634</v>
      </c>
    </row>
    <row r="10">
      <c r="A10" s="4" t="inlineStr">
        <is>
          <t>Change in fair value</t>
        </is>
      </c>
      <c r="B10" s="5" t="n">
        <v>-4423833</v>
      </c>
      <c r="C10" s="5" t="n">
        <v>-1504511</v>
      </c>
      <c r="D10" s="5" t="n">
        <v>321051</v>
      </c>
    </row>
    <row r="11">
      <c r="A11" s="4" t="inlineStr">
        <is>
          <t>Reclassification of bridge note to equity</t>
        </is>
      </c>
      <c r="C11" s="5" t="n">
        <v>-3423204</v>
      </c>
    </row>
    <row r="12">
      <c r="A12" s="4" t="inlineStr">
        <is>
          <t>Ending balance</t>
        </is>
      </c>
      <c r="B12" s="5" t="n">
        <v>10413855</v>
      </c>
      <c r="C12" s="5" t="n">
        <v>14837688</v>
      </c>
      <c r="D12" s="5" t="n">
        <v>3253769</v>
      </c>
      <c r="E12" s="5" t="n">
        <v>10413855</v>
      </c>
    </row>
    <row r="13">
      <c r="A13" s="4" t="inlineStr">
        <is>
          <t>Bridge Warrants | Level 3</t>
        </is>
      </c>
    </row>
    <row r="14">
      <c r="A14" s="3" t="inlineStr">
        <is>
          <t>Changes in Level 3 liabilities measured at fair value</t>
        </is>
      </c>
    </row>
    <row r="15">
      <c r="A15" s="4" t="inlineStr">
        <is>
          <t>Beginning balance</t>
        </is>
      </c>
      <c r="B15" s="5" t="n">
        <v>0</v>
      </c>
      <c r="C15" s="5" t="n">
        <v>3253769</v>
      </c>
      <c r="D15" s="5" t="n">
        <v>0</v>
      </c>
      <c r="E15" s="5" t="n">
        <v>0</v>
      </c>
    </row>
    <row r="16">
      <c r="A16" s="4" t="inlineStr">
        <is>
          <t>Subtotal</t>
        </is>
      </c>
      <c r="B16" s="5" t="n">
        <v>0</v>
      </c>
      <c r="C16" s="5" t="n">
        <v>0</v>
      </c>
      <c r="D16" s="5" t="n">
        <v>3253769</v>
      </c>
      <c r="E16" s="5" t="n">
        <v>0</v>
      </c>
      <c r="F16" s="5" t="n">
        <v>2932718</v>
      </c>
      <c r="G16" s="5" t="n">
        <v>1021262</v>
      </c>
      <c r="H16" s="5" t="n">
        <v>981557</v>
      </c>
      <c r="I16" s="5" t="n">
        <v>929899</v>
      </c>
    </row>
    <row r="17">
      <c r="A17" s="4" t="inlineStr">
        <is>
          <t>Issue of Series A warrants</t>
        </is>
      </c>
      <c r="C17" s="5" t="n">
        <v>0</v>
      </c>
    </row>
    <row r="18">
      <c r="A18" s="4" t="inlineStr">
        <is>
          <t>Change in fair value</t>
        </is>
      </c>
      <c r="B18" s="5" t="n">
        <v>0</v>
      </c>
      <c r="C18" s="5" t="n">
        <v>169435</v>
      </c>
      <c r="D18" s="5" t="n">
        <v>321051</v>
      </c>
    </row>
    <row r="19">
      <c r="A19" s="4" t="inlineStr">
        <is>
          <t>Reclassification of bridge note to equity</t>
        </is>
      </c>
      <c r="C19" s="5" t="n">
        <v>-3423204</v>
      </c>
    </row>
    <row r="20">
      <c r="A20" s="4" t="inlineStr">
        <is>
          <t>Ending balance</t>
        </is>
      </c>
      <c r="B20" s="5" t="n">
        <v>0</v>
      </c>
      <c r="C20" s="5" t="n">
        <v>0</v>
      </c>
      <c r="D20" s="5" t="n">
        <v>3253769</v>
      </c>
      <c r="E20" s="5" t="n">
        <v>0</v>
      </c>
    </row>
    <row r="21">
      <c r="A21" s="4" t="inlineStr">
        <is>
          <t>Series A Warrants | Level 3</t>
        </is>
      </c>
    </row>
    <row r="22">
      <c r="A22" s="3" t="inlineStr">
        <is>
          <t>Changes in Level 3 liabilities measured at fair value</t>
        </is>
      </c>
    </row>
    <row r="23">
      <c r="A23" s="4" t="inlineStr">
        <is>
          <t>Beginning balance</t>
        </is>
      </c>
      <c r="B23" s="5" t="n">
        <v>14837688</v>
      </c>
      <c r="C23" s="5" t="n">
        <v>0</v>
      </c>
      <c r="D23" s="5" t="n">
        <v>0</v>
      </c>
      <c r="E23" s="5" t="n">
        <v>0</v>
      </c>
    </row>
    <row r="24">
      <c r="A24" s="4" t="inlineStr">
        <is>
          <t>Subtotal</t>
        </is>
      </c>
      <c r="B24" s="5" t="n">
        <v>10413855</v>
      </c>
      <c r="C24" s="5" t="n">
        <v>14837688</v>
      </c>
      <c r="D24" s="5" t="n">
        <v>0</v>
      </c>
      <c r="E24" s="5" t="n">
        <v>10413855</v>
      </c>
      <c r="F24" s="6" t="n">
        <v>0</v>
      </c>
      <c r="G24" s="6" t="n">
        <v>0</v>
      </c>
      <c r="H24" s="6" t="n">
        <v>0</v>
      </c>
      <c r="I24" s="6" t="n">
        <v>0</v>
      </c>
    </row>
    <row r="25">
      <c r="A25" s="4" t="inlineStr">
        <is>
          <t>Issue of Series A warrants</t>
        </is>
      </c>
      <c r="C25" s="5" t="n">
        <v>16511634</v>
      </c>
    </row>
    <row r="26">
      <c r="A26" s="4" t="inlineStr">
        <is>
          <t>Change in fair value</t>
        </is>
      </c>
      <c r="B26" s="5" t="n">
        <v>-4423833</v>
      </c>
      <c r="C26" s="5" t="n">
        <v>-1673946</v>
      </c>
      <c r="D26" s="5" t="n">
        <v>0</v>
      </c>
    </row>
    <row r="27">
      <c r="A27" s="4" t="inlineStr">
        <is>
          <t>Reclassification of bridge note to equity</t>
        </is>
      </c>
      <c r="C27" s="5" t="n">
        <v>0</v>
      </c>
    </row>
    <row r="28">
      <c r="A28" s="4" t="inlineStr">
        <is>
          <t>Ending balance</t>
        </is>
      </c>
      <c r="B28" s="6" t="n">
        <v>10413855</v>
      </c>
      <c r="C28" s="6" t="n">
        <v>14837688</v>
      </c>
      <c r="D28" s="6" t="n">
        <v>0</v>
      </c>
      <c r="E28" s="6" t="n">
        <v>104138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Additional information (Details) - USD ($)</t>
        </is>
      </c>
      <c r="B1" s="2" t="inlineStr">
        <is>
          <t>Sep. 30, 2020</t>
        </is>
      </c>
      <c r="C1" s="2" t="inlineStr">
        <is>
          <t>Jun. 02, 2020</t>
        </is>
      </c>
    </row>
    <row r="2">
      <c r="A2" s="3" t="inlineStr">
        <is>
          <t>Fair Value Measurements</t>
        </is>
      </c>
    </row>
    <row r="3">
      <c r="A3" s="4" t="inlineStr">
        <is>
          <t>Assets measured at fair value of Level 1 to Level 2 transfers</t>
        </is>
      </c>
      <c r="B3" s="6" t="n">
        <v>0</v>
      </c>
    </row>
    <row r="4">
      <c r="A4" s="4" t="inlineStr">
        <is>
          <t>Assets measured at fair value of Level 2 to Level 1 transfers</t>
        </is>
      </c>
      <c r="B4" s="5" t="n">
        <v>0</v>
      </c>
    </row>
    <row r="5">
      <c r="A5" s="4" t="inlineStr">
        <is>
          <t>Assets measured at fair value of Level 1 to Level 3 transfers</t>
        </is>
      </c>
      <c r="B5" s="5" t="n">
        <v>0</v>
      </c>
    </row>
    <row r="6">
      <c r="A6" s="4" t="inlineStr">
        <is>
          <t>Assets measured at fair value of Level 3 to Level 1 transfers</t>
        </is>
      </c>
      <c r="B6" s="5" t="n">
        <v>0</v>
      </c>
    </row>
    <row r="7">
      <c r="A7" s="4" t="inlineStr">
        <is>
          <t>Liabilities measured at fair value of Level 1 to Level 2 transfers</t>
        </is>
      </c>
      <c r="B7" s="5" t="n">
        <v>0</v>
      </c>
    </row>
    <row r="8">
      <c r="A8" s="4" t="inlineStr">
        <is>
          <t>Liabilities measured at fair value of Level 2 to Level 1 transfers</t>
        </is>
      </c>
      <c r="B8" s="5" t="n">
        <v>0</v>
      </c>
    </row>
    <row r="9">
      <c r="A9" s="4" t="inlineStr">
        <is>
          <t>Liabilities measured at fair value of Level 1 to Level 3 transfers</t>
        </is>
      </c>
      <c r="B9" s="5" t="n">
        <v>0</v>
      </c>
    </row>
    <row r="10">
      <c r="A10" s="4" t="inlineStr">
        <is>
          <t>Liabilities measured at fair value of Level 3 to Level 1 transfers</t>
        </is>
      </c>
      <c r="B10" s="6" t="n">
        <v>0</v>
      </c>
    </row>
    <row r="11">
      <c r="A11" s="4" t="inlineStr">
        <is>
          <t>Bridge warrants</t>
        </is>
      </c>
    </row>
    <row r="12">
      <c r="A12" s="3" t="inlineStr">
        <is>
          <t>Fair Value Measurements</t>
        </is>
      </c>
    </row>
    <row r="13">
      <c r="A13" s="4" t="inlineStr">
        <is>
          <t>Warrants exercise price (in dollars per share)</t>
        </is>
      </c>
      <c r="B13" s="7" t="n">
        <v>0.001</v>
      </c>
    </row>
    <row r="14">
      <c r="A14" s="4" t="inlineStr">
        <is>
          <t>Term of warrants</t>
        </is>
      </c>
      <c r="B14" s="4" t="inlineStr">
        <is>
          <t>5 years</t>
        </is>
      </c>
    </row>
    <row r="15">
      <c r="A15" s="4" t="inlineStr">
        <is>
          <t>Series A Warrants</t>
        </is>
      </c>
    </row>
    <row r="16">
      <c r="A16" s="3" t="inlineStr">
        <is>
          <t>Fair Value Measurements</t>
        </is>
      </c>
    </row>
    <row r="17">
      <c r="A17" s="4" t="inlineStr">
        <is>
          <t>Warrants exercise price (in dollars per share)</t>
        </is>
      </c>
      <c r="C17" s="13" t="n">
        <v>2.7953</v>
      </c>
    </row>
    <row r="18">
      <c r="A18" s="4" t="inlineStr">
        <is>
          <t>Term of warrants</t>
        </is>
      </c>
      <c r="C18" s="4" t="inlineStr">
        <is>
          <t>5 years</t>
        </is>
      </c>
    </row>
    <row r="19">
      <c r="A19" s="4" t="inlineStr">
        <is>
          <t>Class of Warrant or Right, Number of Securities Called by Warrants or Rights</t>
        </is>
      </c>
      <c r="C19" s="5" t="n">
        <v>8384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Accrued Expenses</t>
        </is>
      </c>
    </row>
    <row r="3">
      <c r="A3" s="4" t="inlineStr">
        <is>
          <t>Research and development</t>
        </is>
      </c>
      <c r="B3" s="6" t="n">
        <v>116430</v>
      </c>
      <c r="C3" s="6" t="n">
        <v>128239</v>
      </c>
    </row>
    <row r="4">
      <c r="A4" s="4" t="inlineStr">
        <is>
          <t>Professional fees</t>
        </is>
      </c>
      <c r="B4" s="5" t="n">
        <v>66280</v>
      </c>
    </row>
    <row r="5">
      <c r="A5" s="4" t="inlineStr">
        <is>
          <t>Personnel expenses</t>
        </is>
      </c>
      <c r="B5" s="5" t="n">
        <v>320615</v>
      </c>
      <c r="C5" s="5" t="n">
        <v>86421</v>
      </c>
    </row>
    <row r="6">
      <c r="A6" s="4" t="inlineStr">
        <is>
          <t>Other</t>
        </is>
      </c>
      <c r="B6" s="5" t="n">
        <v>26130</v>
      </c>
    </row>
    <row r="7">
      <c r="A7" s="4" t="inlineStr">
        <is>
          <t>Total</t>
        </is>
      </c>
      <c r="B7" s="6" t="n">
        <v>529455</v>
      </c>
      <c r="C7" s="6" t="n">
        <v>214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ridge Notes Payable - Reclassification to Equity (Details) - USD ($)</t>
        </is>
      </c>
      <c r="B1" s="2" t="inlineStr">
        <is>
          <t>1 Months Ended</t>
        </is>
      </c>
      <c r="C1" s="2" t="inlineStr">
        <is>
          <t>3 Months Ended</t>
        </is>
      </c>
      <c r="D1" s="2" t="inlineStr">
        <is>
          <t>9 Months Ended</t>
        </is>
      </c>
    </row>
    <row r="2">
      <c r="B2" s="2" t="inlineStr">
        <is>
          <t>Mar. 31, 2020</t>
        </is>
      </c>
      <c r="C2" s="2" t="inlineStr">
        <is>
          <t>Jun. 30, 2020</t>
        </is>
      </c>
      <c r="D2" s="2" t="inlineStr">
        <is>
          <t>Sep. 30, 2020</t>
        </is>
      </c>
      <c r="E2" s="2" t="inlineStr">
        <is>
          <t>Mar. 13, 2020</t>
        </is>
      </c>
      <c r="F2" s="2" t="inlineStr">
        <is>
          <t>Feb. 14, 2020</t>
        </is>
      </c>
      <c r="G2" s="2" t="inlineStr">
        <is>
          <t>Jan. 28, 2020</t>
        </is>
      </c>
    </row>
    <row r="3">
      <c r="A3" s="3" t="inlineStr">
        <is>
          <t>Debt Instrument [Line Items]</t>
        </is>
      </c>
    </row>
    <row r="4">
      <c r="A4" s="4" t="inlineStr">
        <is>
          <t>Amortization of debt discount</t>
        </is>
      </c>
      <c r="D4" s="6" t="n">
        <v>4232718</v>
      </c>
    </row>
    <row r="5">
      <c r="A5" s="4" t="inlineStr">
        <is>
          <t>Bridge Loan</t>
        </is>
      </c>
    </row>
    <row r="6">
      <c r="A6" s="3" t="inlineStr">
        <is>
          <t>Debt Instrument [Line Items]</t>
        </is>
      </c>
    </row>
    <row r="7">
      <c r="A7" s="4" t="inlineStr">
        <is>
          <t>Beginning balance</t>
        </is>
      </c>
      <c r="C7" s="6" t="n">
        <v>1786555</v>
      </c>
    </row>
    <row r="8">
      <c r="A8" s="4" t="inlineStr">
        <is>
          <t>Issuance</t>
        </is>
      </c>
      <c r="E8" s="6" t="n">
        <v>1666667</v>
      </c>
      <c r="F8" s="6" t="n">
        <v>1666667</v>
      </c>
      <c r="G8" s="6" t="n">
        <v>1666666</v>
      </c>
    </row>
    <row r="9">
      <c r="A9" s="4" t="inlineStr">
        <is>
          <t>Original issue discount</t>
        </is>
      </c>
      <c r="B9" s="6" t="n">
        <v>1300000</v>
      </c>
    </row>
    <row r="10">
      <c r="A10" s="4" t="inlineStr">
        <is>
          <t>Discount resulting from allocation of proceeds to warrant liability</t>
        </is>
      </c>
      <c r="B10" s="5" t="n">
        <v>-2932718</v>
      </c>
    </row>
    <row r="11">
      <c r="A11" s="4" t="inlineStr">
        <is>
          <t>Amortization of debt discount</t>
        </is>
      </c>
      <c r="B11" s="5" t="n">
        <v>1019273</v>
      </c>
      <c r="C11" s="5" t="n">
        <v>3213445</v>
      </c>
    </row>
    <row r="12">
      <c r="A12" s="4" t="inlineStr">
        <is>
          <t>Reclassification of bridge note to equity</t>
        </is>
      </c>
      <c r="C12" s="6" t="n">
        <v>-5000000</v>
      </c>
    </row>
    <row r="13">
      <c r="A13" s="4" t="inlineStr">
        <is>
          <t>Ending Balance</t>
        </is>
      </c>
      <c r="B13" s="5" t="n">
        <v>1786555</v>
      </c>
    </row>
    <row r="14">
      <c r="A14" s="4" t="inlineStr">
        <is>
          <t>Warrant liability</t>
        </is>
      </c>
    </row>
    <row r="15">
      <c r="A15" s="3" t="inlineStr">
        <is>
          <t>Debt Instrument [Line Items]</t>
        </is>
      </c>
    </row>
    <row r="16">
      <c r="A16" s="4" t="inlineStr">
        <is>
          <t>Discount resulting from allocation of proceeds to warrant liability</t>
        </is>
      </c>
      <c r="B16" s="6" t="n">
        <v>7672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Bridge Notes Payable - Inputs used to calculate the fair value of the warrants (Details)</t>
        </is>
      </c>
      <c r="B1" s="2" t="inlineStr">
        <is>
          <t>May 31, 2020</t>
        </is>
      </c>
    </row>
    <row r="2">
      <c r="A2" s="4" t="inlineStr">
        <is>
          <t>Expected price volatility</t>
        </is>
      </c>
    </row>
    <row r="3">
      <c r="A3" s="3" t="inlineStr">
        <is>
          <t>Fair Value Measurement Inputs and Valuation Techniques [Line Items]</t>
        </is>
      </c>
    </row>
    <row r="4">
      <c r="A4" s="4" t="inlineStr">
        <is>
          <t>Warrants</t>
        </is>
      </c>
      <c r="B4" s="12" t="n">
        <v>84.90000000000001</v>
      </c>
    </row>
    <row r="5">
      <c r="A5" s="4" t="inlineStr">
        <is>
          <t>Risk-free interest rate | Maximum</t>
        </is>
      </c>
    </row>
    <row r="6">
      <c r="A6" s="3" t="inlineStr">
        <is>
          <t>Fair Value Measurement Inputs and Valuation Techniques [Line Items]</t>
        </is>
      </c>
    </row>
    <row r="7">
      <c r="A7" s="4" t="inlineStr">
        <is>
          <t>Warrants</t>
        </is>
      </c>
      <c r="B7" s="10" t="n">
        <v>1.48</v>
      </c>
    </row>
    <row r="8">
      <c r="A8" s="4" t="inlineStr">
        <is>
          <t>Risk-free interest rate | Minimum</t>
        </is>
      </c>
    </row>
    <row r="9">
      <c r="A9" s="3" t="inlineStr">
        <is>
          <t>Fair Value Measurement Inputs and Valuation Techniques [Line Items]</t>
        </is>
      </c>
    </row>
    <row r="10">
      <c r="A10" s="4" t="inlineStr">
        <is>
          <t>Warrants</t>
        </is>
      </c>
      <c r="B10" s="10" t="n">
        <v>0.38</v>
      </c>
    </row>
    <row r="11">
      <c r="A11" s="4" t="inlineStr">
        <is>
          <t>Expected term | Maximum</t>
        </is>
      </c>
    </row>
    <row r="12">
      <c r="A12" s="3" t="inlineStr">
        <is>
          <t>Fair Value Measurement Inputs and Valuation Techniques [Line Items]</t>
        </is>
      </c>
    </row>
    <row r="13">
      <c r="A13" s="4" t="inlineStr">
        <is>
          <t>Warrants</t>
        </is>
      </c>
      <c r="B13" s="12" t="n">
        <v>5.3</v>
      </c>
    </row>
    <row r="14">
      <c r="A14" s="4" t="inlineStr">
        <is>
          <t>Expected term | Minimum</t>
        </is>
      </c>
    </row>
    <row r="15">
      <c r="A15" s="3" t="inlineStr">
        <is>
          <t>Fair Value Measurement Inputs and Valuation Techniques [Line Items]</t>
        </is>
      </c>
    </row>
    <row r="16">
      <c r="A16" s="4" t="inlineStr">
        <is>
          <t>Warrants</t>
        </is>
      </c>
      <c r="B16"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ridge Notes Payable - Additional information (Details) - USD ($)</t>
        </is>
      </c>
      <c r="B1" s="2" t="inlineStr">
        <is>
          <t>3 Months Ended</t>
        </is>
      </c>
      <c r="D1" s="2" t="inlineStr">
        <is>
          <t>9 Months Ended</t>
        </is>
      </c>
    </row>
    <row r="2">
      <c r="B2" s="2" t="inlineStr">
        <is>
          <t>Sep. 30, 2020</t>
        </is>
      </c>
      <c r="C2" s="2" t="inlineStr">
        <is>
          <t>Mar. 31, 2020</t>
        </is>
      </c>
      <c r="D2" s="2" t="inlineStr">
        <is>
          <t>Sep. 30, 2020</t>
        </is>
      </c>
      <c r="E2" s="2" t="inlineStr">
        <is>
          <t>Mar. 13, 2020</t>
        </is>
      </c>
      <c r="F2" s="2" t="inlineStr">
        <is>
          <t>Feb. 14, 2020</t>
        </is>
      </c>
      <c r="G2" s="2" t="inlineStr">
        <is>
          <t>Jan. 28, 2020</t>
        </is>
      </c>
    </row>
    <row r="3">
      <c r="A3" s="3" t="inlineStr">
        <is>
          <t>Bridge Notes Payable</t>
        </is>
      </c>
    </row>
    <row r="4">
      <c r="A4" s="4" t="inlineStr">
        <is>
          <t>Change in fair value of warrant liability</t>
        </is>
      </c>
      <c r="B4" s="6" t="n">
        <v>-4423833</v>
      </c>
      <c r="D4" s="6" t="n">
        <v>-5607293</v>
      </c>
    </row>
    <row r="5">
      <c r="A5" s="4" t="inlineStr">
        <is>
          <t>Bridge Loan</t>
        </is>
      </c>
    </row>
    <row r="6">
      <c r="A6" s="3" t="inlineStr">
        <is>
          <t>Bridge Notes Payable</t>
        </is>
      </c>
    </row>
    <row r="7">
      <c r="A7" s="4" t="inlineStr">
        <is>
          <t>Gross amount of loan</t>
        </is>
      </c>
      <c r="E7" s="6" t="n">
        <v>1666667</v>
      </c>
      <c r="F7" s="6" t="n">
        <v>1666667</v>
      </c>
      <c r="G7" s="6" t="n">
        <v>1666666</v>
      </c>
    </row>
    <row r="8">
      <c r="A8" s="4" t="inlineStr">
        <is>
          <t>Original issue discount</t>
        </is>
      </c>
      <c r="C8" s="6" t="n">
        <v>1300000</v>
      </c>
    </row>
    <row r="9">
      <c r="A9" s="4" t="inlineStr">
        <is>
          <t>Securities Purchase Agreement | Bridge Loan</t>
        </is>
      </c>
    </row>
    <row r="10">
      <c r="A10" s="3" t="inlineStr">
        <is>
          <t>Bridge Notes Payable</t>
        </is>
      </c>
    </row>
    <row r="11">
      <c r="A11" s="4" t="inlineStr">
        <is>
          <t>Original issue discount</t>
        </is>
      </c>
      <c r="G11" s="5" t="n">
        <v>1250000</v>
      </c>
    </row>
    <row r="12">
      <c r="A12" s="4" t="inlineStr">
        <is>
          <t>Reimbursement of transaction costs</t>
        </is>
      </c>
      <c r="D12" s="6" t="n">
        <v>50000</v>
      </c>
    </row>
    <row r="13">
      <c r="A13" s="4" t="inlineStr">
        <is>
          <t>Proceeds from loan</t>
        </is>
      </c>
      <c r="C13" s="6" t="n">
        <v>3700000</v>
      </c>
    </row>
    <row r="14">
      <c r="A14" s="4" t="inlineStr">
        <is>
          <t>Interest rate</t>
        </is>
      </c>
      <c r="B14" s="4" t="inlineStr">
        <is>
          <t>15.00%</t>
        </is>
      </c>
      <c r="D14" s="4" t="inlineStr">
        <is>
          <t>15.00%</t>
        </is>
      </c>
    </row>
    <row r="15">
      <c r="A15" s="4" t="inlineStr">
        <is>
          <t>Interest rate on occurrence of default</t>
        </is>
      </c>
      <c r="D15" s="4" t="inlineStr">
        <is>
          <t>25.00%</t>
        </is>
      </c>
    </row>
    <row r="16">
      <c r="A16" s="4" t="inlineStr">
        <is>
          <t>Per share price received from investors</t>
        </is>
      </c>
      <c r="B16" s="13" t="n">
        <v>6.0423</v>
      </c>
      <c r="D16" s="13" t="n">
        <v>6.0423</v>
      </c>
    </row>
    <row r="17">
      <c r="A17" s="4" t="inlineStr">
        <is>
          <t>Shares issued to settle notes</t>
        </is>
      </c>
      <c r="D17" s="5" t="n">
        <v>827499</v>
      </c>
    </row>
    <row r="18">
      <c r="A18" s="4" t="inlineStr">
        <is>
          <t>Number of trading days</t>
        </is>
      </c>
      <c r="D18" s="4" t="inlineStr">
        <is>
          <t>5 days</t>
        </is>
      </c>
    </row>
    <row r="19">
      <c r="A19" s="4" t="inlineStr">
        <is>
          <t>Percentage of common stock converted from warrants</t>
        </is>
      </c>
      <c r="B19" s="4" t="inlineStr">
        <is>
          <t>100.00%</t>
        </is>
      </c>
      <c r="D19" s="4" t="inlineStr">
        <is>
          <t>100.00%</t>
        </is>
      </c>
    </row>
    <row r="20">
      <c r="A20" s="4" t="inlineStr">
        <is>
          <t>Warrants exercise price (in dollars per share)</t>
        </is>
      </c>
      <c r="B20" s="7" t="n">
        <v>0.001</v>
      </c>
      <c r="D20" s="7" t="n">
        <v>0.001</v>
      </c>
    </row>
    <row r="21">
      <c r="A21" s="4" t="inlineStr">
        <is>
          <t>Term of warrants</t>
        </is>
      </c>
      <c r="B21" s="4" t="inlineStr">
        <is>
          <t>5 years</t>
        </is>
      </c>
      <c r="D21" s="4" t="inlineStr">
        <is>
          <t>5 years</t>
        </is>
      </c>
    </row>
    <row r="22">
      <c r="A22" s="4" t="inlineStr">
        <is>
          <t>Change in fair value of warrant liability</t>
        </is>
      </c>
      <c r="B22" s="6" t="n">
        <v>0</v>
      </c>
      <c r="D22" s="6" t="n">
        <v>600000</v>
      </c>
    </row>
    <row r="23">
      <c r="A23" s="4" t="inlineStr">
        <is>
          <t>Securities Purchase Agreement | Bridge Loan | First closing</t>
        </is>
      </c>
    </row>
    <row r="24">
      <c r="A24" s="3" t="inlineStr">
        <is>
          <t>Bridge Notes Payable</t>
        </is>
      </c>
    </row>
    <row r="25">
      <c r="A25" s="4" t="inlineStr">
        <is>
          <t>Gross amount of loan</t>
        </is>
      </c>
      <c r="G25" s="5" t="n">
        <v>5000000</v>
      </c>
    </row>
    <row r="26">
      <c r="A26" s="4" t="inlineStr">
        <is>
          <t>Amount of loan</t>
        </is>
      </c>
      <c r="G26" s="5" t="n">
        <v>3750000</v>
      </c>
    </row>
    <row r="27">
      <c r="A27" s="4" t="inlineStr">
        <is>
          <t>Securities Purchase Agreement | Bridge Loan | Second closing</t>
        </is>
      </c>
    </row>
    <row r="28">
      <c r="A28" s="3" t="inlineStr">
        <is>
          <t>Bridge Notes Payable</t>
        </is>
      </c>
    </row>
    <row r="29">
      <c r="A29" s="4" t="inlineStr">
        <is>
          <t>Gross amount of loan</t>
        </is>
      </c>
      <c r="G29" s="5" t="n">
        <v>5000000</v>
      </c>
    </row>
    <row r="30">
      <c r="A30" s="4" t="inlineStr">
        <is>
          <t>Amount of loan</t>
        </is>
      </c>
      <c r="G30" s="5" t="n">
        <v>3750000</v>
      </c>
    </row>
    <row r="31">
      <c r="A31" s="4" t="inlineStr">
        <is>
          <t>Securities Purchase Agreement | Bridge Loan | Third closing</t>
        </is>
      </c>
    </row>
    <row r="32">
      <c r="A32" s="3" t="inlineStr">
        <is>
          <t>Bridge Notes Payable</t>
        </is>
      </c>
    </row>
    <row r="33">
      <c r="A33" s="4" t="inlineStr">
        <is>
          <t>Gross amount of loan</t>
        </is>
      </c>
      <c r="G33" s="5" t="n">
        <v>5000000</v>
      </c>
    </row>
    <row r="34">
      <c r="A34" s="4" t="inlineStr">
        <is>
          <t>Amount of loan</t>
        </is>
      </c>
      <c r="G34" s="6" t="n">
        <v>37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36" customWidth="1" min="3" max="3"/>
    <col width="20" customWidth="1" min="4" max="4"/>
    <col width="20" customWidth="1" min="5" max="5"/>
  </cols>
  <sheetData>
    <row r="1">
      <c r="A1" s="1" t="inlineStr">
        <is>
          <t>Temporary Equity, and Members' and Stockholder's Equity (Deficit) - Common Stock, Bridge Warrants (Details) $ / shares in Units, $ in Millions</t>
        </is>
      </c>
      <c r="B1" s="2" t="inlineStr">
        <is>
          <t>May 22, 2020$ / sharesshares</t>
        </is>
      </c>
      <c r="C1" s="2" t="inlineStr">
        <is>
          <t>May 18, 2020USD ($)$ / sharesshares</t>
        </is>
      </c>
      <c r="D1" s="2" t="inlineStr">
        <is>
          <t>Sep. 30, 2020shares</t>
        </is>
      </c>
      <c r="E1" s="2" t="inlineStr">
        <is>
          <t>Dec. 31, 2019shares</t>
        </is>
      </c>
    </row>
    <row r="2">
      <c r="A2" s="3" t="inlineStr">
        <is>
          <t>Common Stock</t>
        </is>
      </c>
    </row>
    <row r="3">
      <c r="A3" s="4" t="inlineStr">
        <is>
          <t>Common shares outstanding</t>
        </is>
      </c>
      <c r="D3" s="5" t="n">
        <v>11849031</v>
      </c>
      <c r="E3" s="5" t="n">
        <v>0</v>
      </c>
    </row>
    <row r="4">
      <c r="A4" s="4" t="inlineStr">
        <is>
          <t>Common stock issued on acquisition</t>
        </is>
      </c>
      <c r="C4" s="5" t="n">
        <v>1367326</v>
      </c>
    </row>
    <row r="5">
      <c r="A5" s="4" t="inlineStr">
        <is>
          <t>Private Placement</t>
        </is>
      </c>
    </row>
    <row r="6">
      <c r="A6" s="3" t="inlineStr">
        <is>
          <t>Common Stock</t>
        </is>
      </c>
    </row>
    <row r="7">
      <c r="A7" s="4" t="inlineStr">
        <is>
          <t>Shares issued to investors</t>
        </is>
      </c>
      <c r="C7" s="5" t="n">
        <v>20000000</v>
      </c>
    </row>
    <row r="8">
      <c r="A8" s="4" t="inlineStr">
        <is>
          <t>Aggregate net proceeds | $</t>
        </is>
      </c>
      <c r="C8" s="11" t="n">
        <v>17.5</v>
      </c>
    </row>
    <row r="9">
      <c r="A9" s="4" t="inlineStr">
        <is>
          <t>BioPharmX</t>
        </is>
      </c>
    </row>
    <row r="10">
      <c r="A10" s="3" t="inlineStr">
        <is>
          <t>Common Stock</t>
        </is>
      </c>
    </row>
    <row r="11">
      <c r="A11" s="4" t="inlineStr">
        <is>
          <t>Reverse stock split ratio</t>
        </is>
      </c>
      <c r="C11" s="9" t="n">
        <v>0.0833</v>
      </c>
    </row>
    <row r="12">
      <c r="A12" s="4" t="inlineStr">
        <is>
          <t>Common shares outstanding</t>
        </is>
      </c>
      <c r="C12" s="5" t="n">
        <v>1367326</v>
      </c>
    </row>
    <row r="13">
      <c r="A13" s="4" t="inlineStr">
        <is>
          <t>Fair value of common stock issued on acquisition | $</t>
        </is>
      </c>
      <c r="C13" s="11" t="n">
        <v>8.4</v>
      </c>
    </row>
    <row r="14">
      <c r="A14" s="4" t="inlineStr">
        <is>
          <t>Fair value per share of common stock issued on acquisition | $ / shares</t>
        </is>
      </c>
      <c r="C14" s="8" t="n">
        <v>6.12</v>
      </c>
    </row>
    <row r="15">
      <c r="A15" s="4" t="inlineStr">
        <is>
          <t>Merger Agreement</t>
        </is>
      </c>
    </row>
    <row r="16">
      <c r="A16" s="3" t="inlineStr">
        <is>
          <t>Common Stock</t>
        </is>
      </c>
    </row>
    <row r="17">
      <c r="A17" s="4" t="inlineStr">
        <is>
          <t>Reverse stock split ratio</t>
        </is>
      </c>
      <c r="C17" s="9" t="n">
        <v>0.0833</v>
      </c>
    </row>
    <row r="18">
      <c r="A18" s="4" t="inlineStr">
        <is>
          <t>Common shares outstanding</t>
        </is>
      </c>
      <c r="C18" s="5" t="n">
        <v>11849031</v>
      </c>
    </row>
    <row r="19">
      <c r="A19" s="4" t="inlineStr">
        <is>
          <t>Merger Agreement | Private Placement</t>
        </is>
      </c>
    </row>
    <row r="20">
      <c r="A20" s="3" t="inlineStr">
        <is>
          <t>Common Stock</t>
        </is>
      </c>
    </row>
    <row r="21">
      <c r="A21" s="4" t="inlineStr">
        <is>
          <t>Common stock issued on acquisition</t>
        </is>
      </c>
      <c r="C21" s="5" t="n">
        <v>4185981</v>
      </c>
    </row>
    <row r="22">
      <c r="A22" s="4" t="inlineStr">
        <is>
          <t>Patagonia</t>
        </is>
      </c>
    </row>
    <row r="23">
      <c r="A23" s="3" t="inlineStr">
        <is>
          <t>Common Stock</t>
        </is>
      </c>
    </row>
    <row r="24">
      <c r="A24" s="4" t="inlineStr">
        <is>
          <t>Common stock issued on acquisition</t>
        </is>
      </c>
      <c r="C24" s="5" t="n">
        <v>1000</v>
      </c>
    </row>
    <row r="25">
      <c r="A25" s="4" t="inlineStr">
        <is>
          <t>Conversion of common stock issued</t>
        </is>
      </c>
      <c r="C25" s="5" t="n">
        <v>629572</v>
      </c>
    </row>
    <row r="26">
      <c r="A26" s="4" t="inlineStr">
        <is>
          <t>TardiMed</t>
        </is>
      </c>
    </row>
    <row r="27">
      <c r="A27" s="3" t="inlineStr">
        <is>
          <t>Common Stock</t>
        </is>
      </c>
    </row>
    <row r="28">
      <c r="A28" s="4" t="inlineStr">
        <is>
          <t>Common stock issued on acquisition</t>
        </is>
      </c>
      <c r="C28" s="5" t="n">
        <v>9000</v>
      </c>
    </row>
    <row r="29">
      <c r="A29" s="4" t="inlineStr">
        <is>
          <t>Conversion of common stock issued</t>
        </is>
      </c>
      <c r="B29" s="5" t="n">
        <v>5666152</v>
      </c>
    </row>
    <row r="30">
      <c r="A30" s="4" t="inlineStr">
        <is>
          <t>Bridge warrants</t>
        </is>
      </c>
    </row>
    <row r="31">
      <c r="A31" s="3" t="inlineStr">
        <is>
          <t>Common Stock</t>
        </is>
      </c>
    </row>
    <row r="32">
      <c r="A32" s="4" t="inlineStr">
        <is>
          <t>Amount of loan | $</t>
        </is>
      </c>
      <c r="C32" s="6" t="n">
        <v>5</v>
      </c>
    </row>
    <row r="33">
      <c r="A33" s="4" t="inlineStr">
        <is>
          <t>Common stock for which warrants exercised</t>
        </is>
      </c>
      <c r="B33" s="5" t="n">
        <v>413751</v>
      </c>
    </row>
    <row r="34">
      <c r="A34" s="4" t="inlineStr">
        <is>
          <t>Warrants exercise price (in dollars per share) | $ / shares</t>
        </is>
      </c>
      <c r="B34" s="13" t="n">
        <v>2.2362</v>
      </c>
    </row>
    <row r="35">
      <c r="A35" s="4" t="inlineStr">
        <is>
          <t>Term of warrants</t>
        </is>
      </c>
      <c r="B3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40" customWidth="1" min="2" max="2"/>
    <col width="44" customWidth="1" min="3" max="3"/>
    <col width="25" customWidth="1" min="4" max="4"/>
    <col width="16" customWidth="1" min="5" max="5"/>
    <col width="13" customWidth="1" min="6" max="6"/>
    <col width="13" customWidth="1" min="7" max="7"/>
    <col width="16" customWidth="1" min="8" max="8"/>
    <col width="27" customWidth="1" min="9" max="9"/>
    <col width="20" customWidth="1" min="10" max="10"/>
    <col width="13" customWidth="1" min="11" max="11"/>
  </cols>
  <sheetData>
    <row r="1">
      <c r="A1" s="1" t="inlineStr">
        <is>
          <t>Condensed Consolidated Statements of Members' and Stockholders' Equity (Deficit) - USD ($)</t>
        </is>
      </c>
      <c r="B1" s="2" t="inlineStr">
        <is>
          <t>Series A preferred stockPreferred Stock</t>
        </is>
      </c>
      <c r="C1" s="2" t="inlineStr">
        <is>
          <t>Series A preferred stockAccumulated Deficit</t>
        </is>
      </c>
      <c r="D1" s="2" t="inlineStr">
        <is>
          <t>Series A preferred stock</t>
        </is>
      </c>
      <c r="E1" s="2" t="inlineStr">
        <is>
          <t>Preferred Units</t>
        </is>
      </c>
      <c r="F1" s="2" t="inlineStr">
        <is>
          <t>Common Units</t>
        </is>
      </c>
      <c r="G1" s="2" t="inlineStr">
        <is>
          <t>Common Stock</t>
        </is>
      </c>
      <c r="H1" s="2" t="inlineStr">
        <is>
          <t>Preferred Stock</t>
        </is>
      </c>
      <c r="I1" s="2" t="inlineStr">
        <is>
          <t>Additional Paid-in Capital</t>
        </is>
      </c>
      <c r="J1" s="2" t="inlineStr">
        <is>
          <t>Accumulated Deficit</t>
        </is>
      </c>
      <c r="K1" s="2" t="inlineStr">
        <is>
          <t>Total</t>
        </is>
      </c>
    </row>
    <row r="2">
      <c r="A2" s="4" t="inlineStr">
        <is>
          <t>Beginning Balance at Feb. 25, 2019</t>
        </is>
      </c>
      <c r="G2" s="6" t="n">
        <v>0</v>
      </c>
      <c r="H2" s="6" t="n">
        <v>0</v>
      </c>
      <c r="J2" s="6" t="n">
        <v>0</v>
      </c>
      <c r="K2" s="6" t="n">
        <v>0</v>
      </c>
    </row>
    <row r="3">
      <c r="A3" s="4" t="inlineStr">
        <is>
          <t>Beginning Balance (in shares) at Feb. 25, 2019</t>
        </is>
      </c>
      <c r="G3" s="5" t="n">
        <v>0</v>
      </c>
      <c r="H3" s="5" t="n">
        <v>0</v>
      </c>
    </row>
    <row r="4">
      <c r="A4" s="3" t="inlineStr">
        <is>
          <t>Increase (decrease) in stockholders' equity (deficit)</t>
        </is>
      </c>
    </row>
    <row r="5">
      <c r="A5" s="4" t="inlineStr">
        <is>
          <t>Issuance of stock for cash</t>
        </is>
      </c>
      <c r="G5" s="6" t="n">
        <v>100</v>
      </c>
      <c r="H5" s="6" t="n">
        <v>649900</v>
      </c>
      <c r="K5" s="5" t="n">
        <v>649900</v>
      </c>
    </row>
    <row r="6">
      <c r="A6" s="4" t="inlineStr">
        <is>
          <t>Issuance of stock for cash (in shares)</t>
        </is>
      </c>
      <c r="G6" s="5" t="n">
        <v>10000</v>
      </c>
      <c r="H6" s="5" t="n">
        <v>650000</v>
      </c>
    </row>
    <row r="7">
      <c r="A7" s="4" t="inlineStr">
        <is>
          <t>Non-cash contribution from TardiMed</t>
        </is>
      </c>
      <c r="H7" s="6" t="n">
        <v>180000</v>
      </c>
      <c r="K7" s="5" t="n">
        <v>180000</v>
      </c>
    </row>
    <row r="8">
      <c r="A8" s="4" t="inlineStr">
        <is>
          <t>Non-cash contribution from TardiMed(in shares)</t>
        </is>
      </c>
      <c r="H8" s="5" t="n">
        <v>180000</v>
      </c>
    </row>
    <row r="9">
      <c r="A9" s="4" t="inlineStr">
        <is>
          <t>Accrued Preferred Unit Dividend</t>
        </is>
      </c>
      <c r="H9" s="6" t="n">
        <v>9159</v>
      </c>
      <c r="J9" s="5" t="n">
        <v>-9159</v>
      </c>
    </row>
    <row r="10">
      <c r="A10" s="4" t="inlineStr">
        <is>
          <t>Accrued Preferred Unit Dividend (in shares)</t>
        </is>
      </c>
      <c r="H10" s="5" t="n">
        <v>9159</v>
      </c>
    </row>
    <row r="11">
      <c r="A11" s="4" t="inlineStr">
        <is>
          <t>Stock-based compensation</t>
        </is>
      </c>
      <c r="G11" s="6" t="n">
        <v>41433</v>
      </c>
      <c r="K11" s="5" t="n">
        <v>41433</v>
      </c>
    </row>
    <row r="12">
      <c r="A12" s="4" t="inlineStr">
        <is>
          <t>Net loss</t>
        </is>
      </c>
      <c r="J12" s="5" t="n">
        <v>-855917</v>
      </c>
      <c r="K12" s="5" t="n">
        <v>-855917</v>
      </c>
    </row>
    <row r="13">
      <c r="A13" s="4" t="inlineStr">
        <is>
          <t>Ending Balance at Sep. 30, 2019</t>
        </is>
      </c>
      <c r="F13" s="6" t="n">
        <v>41533</v>
      </c>
      <c r="G13" s="6" t="n">
        <v>41533</v>
      </c>
      <c r="H13" s="6" t="n">
        <v>839059</v>
      </c>
      <c r="J13" s="5" t="n">
        <v>-865076</v>
      </c>
      <c r="K13" s="5" t="n">
        <v>15516</v>
      </c>
    </row>
    <row r="14">
      <c r="A14" s="4" t="inlineStr">
        <is>
          <t>Ending Balance (in shares) at Sep. 30, 2019</t>
        </is>
      </c>
      <c r="F14" s="5" t="n">
        <v>10000</v>
      </c>
      <c r="G14" s="5" t="n">
        <v>10000</v>
      </c>
      <c r="H14" s="5" t="n">
        <v>839159</v>
      </c>
    </row>
    <row r="15">
      <c r="A15" s="4" t="inlineStr">
        <is>
          <t>Beginning Balance at Jun. 30, 2019</t>
        </is>
      </c>
      <c r="F15" s="6" t="n">
        <v>17207</v>
      </c>
      <c r="H15" s="6" t="n">
        <v>254358</v>
      </c>
      <c r="J15" s="5" t="n">
        <v>-282996</v>
      </c>
      <c r="K15" s="5" t="n">
        <v>-11431</v>
      </c>
    </row>
    <row r="16">
      <c r="A16" s="4" t="inlineStr">
        <is>
          <t>Beginning Balance (in shares) at Jun. 30, 2019</t>
        </is>
      </c>
      <c r="F16" s="5" t="n">
        <v>10000</v>
      </c>
      <c r="H16" s="5" t="n">
        <v>254396</v>
      </c>
    </row>
    <row r="17">
      <c r="A17" s="3" t="inlineStr">
        <is>
          <t>Increase (decrease) in stockholders' equity (deficit)</t>
        </is>
      </c>
    </row>
    <row r="18">
      <c r="A18" s="4" t="inlineStr">
        <is>
          <t>Issuance of stock for cash</t>
        </is>
      </c>
      <c r="H18" s="6" t="n">
        <v>400000</v>
      </c>
      <c r="K18" s="5" t="n">
        <v>400000</v>
      </c>
    </row>
    <row r="19">
      <c r="A19" s="4" t="inlineStr">
        <is>
          <t>Issuance of stock for cash (in shares)</t>
        </is>
      </c>
      <c r="E19" s="5" t="n">
        <v>400062</v>
      </c>
    </row>
    <row r="20">
      <c r="A20" s="4" t="inlineStr">
        <is>
          <t>Non-cash contribution from TardiMed</t>
        </is>
      </c>
      <c r="H20" s="6" t="n">
        <v>180000</v>
      </c>
      <c r="K20" s="5" t="n">
        <v>180000</v>
      </c>
    </row>
    <row r="21">
      <c r="A21" s="4" t="inlineStr">
        <is>
          <t>Non-cash contribution from TardiMed(in shares)</t>
        </is>
      </c>
      <c r="H21" s="5" t="n">
        <v>180000</v>
      </c>
    </row>
    <row r="22">
      <c r="A22" s="4" t="inlineStr">
        <is>
          <t>Accrued Preferred Unit Dividend</t>
        </is>
      </c>
      <c r="H22" s="6" t="n">
        <v>4701</v>
      </c>
      <c r="J22" s="5" t="n">
        <v>-4701</v>
      </c>
    </row>
    <row r="23">
      <c r="A23" s="4" t="inlineStr">
        <is>
          <t>Accrued Preferred Unit Dividend (in shares)</t>
        </is>
      </c>
      <c r="H23" s="5" t="n">
        <v>4701</v>
      </c>
    </row>
    <row r="24">
      <c r="A24" s="4" t="inlineStr">
        <is>
          <t>Stock-based compensation</t>
        </is>
      </c>
      <c r="F24" s="6" t="n">
        <v>24326</v>
      </c>
      <c r="K24" s="5" t="n">
        <v>24326</v>
      </c>
    </row>
    <row r="25">
      <c r="A25" s="4" t="inlineStr">
        <is>
          <t>Net loss</t>
        </is>
      </c>
      <c r="J25" s="5" t="n">
        <v>-577379</v>
      </c>
      <c r="K25" s="5" t="n">
        <v>-577379</v>
      </c>
    </row>
    <row r="26">
      <c r="A26" s="4" t="inlineStr">
        <is>
          <t>Ending Balance at Sep. 30, 2019</t>
        </is>
      </c>
      <c r="F26" s="6" t="n">
        <v>41533</v>
      </c>
      <c r="G26" s="6" t="n">
        <v>41533</v>
      </c>
      <c r="H26" s="6" t="n">
        <v>839059</v>
      </c>
      <c r="J26" s="5" t="n">
        <v>-865076</v>
      </c>
      <c r="K26" s="5" t="n">
        <v>15516</v>
      </c>
    </row>
    <row r="27">
      <c r="A27" s="4" t="inlineStr">
        <is>
          <t>Ending Balance (in shares) at Sep. 30, 2019</t>
        </is>
      </c>
      <c r="F27" s="5" t="n">
        <v>10000</v>
      </c>
      <c r="G27" s="5" t="n">
        <v>10000</v>
      </c>
      <c r="H27" s="5" t="n">
        <v>839159</v>
      </c>
    </row>
    <row r="28">
      <c r="A28" s="4" t="inlineStr">
        <is>
          <t>Beginning Balance at Dec. 31, 2019</t>
        </is>
      </c>
      <c r="E28" s="6" t="n">
        <v>1624228</v>
      </c>
      <c r="F28" s="6" t="n">
        <v>74667</v>
      </c>
      <c r="J28" s="5" t="n">
        <v>-3075113</v>
      </c>
      <c r="K28" s="5" t="n">
        <v>-1376218</v>
      </c>
    </row>
    <row r="29">
      <c r="A29" s="4" t="inlineStr">
        <is>
          <t>Beginning Balance (in shares) at Dec. 31, 2019</t>
        </is>
      </c>
      <c r="E29" s="5" t="n">
        <v>1624228</v>
      </c>
      <c r="F29" s="5" t="n">
        <v>10000</v>
      </c>
    </row>
    <row r="30">
      <c r="A30" s="3" t="inlineStr">
        <is>
          <t>Increase (decrease) in stockholders' equity (deficit)</t>
        </is>
      </c>
    </row>
    <row r="31">
      <c r="A31" s="4" t="inlineStr">
        <is>
          <t>Issuance of common stock for acquisition of BioPharmX</t>
        </is>
      </c>
      <c r="G31" s="6" t="n">
        <v>1367</v>
      </c>
      <c r="I31" s="6" t="n">
        <v>8366659</v>
      </c>
      <c r="K31" s="5" t="n">
        <v>8368026</v>
      </c>
    </row>
    <row r="32">
      <c r="A32" s="4" t="inlineStr">
        <is>
          <t>Issuance of common stock for acquisition of BioPharmX (in shares)</t>
        </is>
      </c>
      <c r="G32" s="5" t="n">
        <v>1367326</v>
      </c>
    </row>
    <row r="33">
      <c r="A33" s="4" t="inlineStr">
        <is>
          <t>Issuance of stock for cash</t>
        </is>
      </c>
      <c r="G33" s="6" t="n">
        <v>4186</v>
      </c>
      <c r="I33" s="5" t="n">
        <v>17495820</v>
      </c>
      <c r="K33" s="5" t="n">
        <v>17500006</v>
      </c>
    </row>
    <row r="34">
      <c r="A34" s="4" t="inlineStr">
        <is>
          <t>Issuance of stock for cash (in shares)</t>
        </is>
      </c>
      <c r="G34" s="5" t="n">
        <v>4185981</v>
      </c>
    </row>
    <row r="35">
      <c r="A35" s="4" t="inlineStr">
        <is>
          <t>Issuance of Series A warrants</t>
        </is>
      </c>
      <c r="I35" s="5" t="n">
        <v>-16511634</v>
      </c>
      <c r="K35" s="5" t="n">
        <v>-16511634</v>
      </c>
    </row>
    <row r="36">
      <c r="A36" s="4" t="inlineStr">
        <is>
          <t>Bridge Loan converted to equity</t>
        </is>
      </c>
      <c r="I36" s="5" t="n">
        <v>5000000</v>
      </c>
      <c r="K36" s="5" t="n">
        <v>5000000</v>
      </c>
    </row>
    <row r="37">
      <c r="A37" s="4" t="inlineStr">
        <is>
          <t>Reclassification of bridge warrant</t>
        </is>
      </c>
      <c r="I37" s="5" t="n">
        <v>3423204</v>
      </c>
      <c r="K37" s="5" t="n">
        <v>3423204</v>
      </c>
    </row>
    <row r="38">
      <c r="A38" s="4" t="inlineStr">
        <is>
          <t>Non-cash contribution from TardiMed</t>
        </is>
      </c>
      <c r="E38" s="6" t="n">
        <v>142392</v>
      </c>
      <c r="K38" s="5" t="n">
        <v>142392</v>
      </c>
    </row>
    <row r="39">
      <c r="A39" s="4" t="inlineStr">
        <is>
          <t>Non-cash contribution from TardiMed(in shares)</t>
        </is>
      </c>
      <c r="E39" s="5" t="n">
        <v>142392</v>
      </c>
    </row>
    <row r="40">
      <c r="A40" s="4" t="inlineStr">
        <is>
          <t>Accrued Preferred Unit Dividend</t>
        </is>
      </c>
      <c r="E40" s="6" t="n">
        <v>52669</v>
      </c>
      <c r="J40" s="5" t="n">
        <v>-52669</v>
      </c>
    </row>
    <row r="41">
      <c r="A41" s="4" t="inlineStr">
        <is>
          <t>Accrued Preferred Unit Dividend (in shares)</t>
        </is>
      </c>
      <c r="E41" s="5" t="n">
        <v>52669</v>
      </c>
    </row>
    <row r="42">
      <c r="A42" s="4" t="inlineStr">
        <is>
          <t>Conversion of common units to common stock pursuant to BioPharmX acquisition</t>
        </is>
      </c>
      <c r="F42" s="6" t="n">
        <v>-74667</v>
      </c>
      <c r="G42" s="6" t="n">
        <v>6296</v>
      </c>
      <c r="I42" s="5" t="n">
        <v>68371</v>
      </c>
      <c r="K42" s="5" t="n">
        <v>74667</v>
      </c>
    </row>
    <row r="43">
      <c r="A43" s="4" t="inlineStr">
        <is>
          <t>Conversion of common units to common stock pursuant to BioPharmX acquisition (in shares)</t>
        </is>
      </c>
      <c r="F43" s="5" t="n">
        <v>-10000</v>
      </c>
      <c r="G43" s="5" t="n">
        <v>6295724</v>
      </c>
    </row>
    <row r="44">
      <c r="A44" s="4" t="inlineStr">
        <is>
          <t>Conversion of preferred units to Series A preferred stock pursuant to BioPharmX acquisition</t>
        </is>
      </c>
      <c r="B44" s="6" t="n">
        <v>1819289</v>
      </c>
      <c r="E44" s="6" t="n">
        <v>-1819289</v>
      </c>
      <c r="K44" s="5" t="n">
        <v>-1819289</v>
      </c>
    </row>
    <row r="45">
      <c r="A45" s="4" t="inlineStr">
        <is>
          <t>Conversion of preferred units to Series A preferred stock pursuant to BioPharmX acquisition (in shares)</t>
        </is>
      </c>
      <c r="B45" s="5" t="n">
        <v>1819</v>
      </c>
      <c r="E45" s="5" t="n">
        <v>-1819289</v>
      </c>
    </row>
    <row r="46">
      <c r="A46" s="4" t="inlineStr">
        <is>
          <t>Stock-based compensation</t>
        </is>
      </c>
      <c r="I46" s="5" t="n">
        <v>157187</v>
      </c>
      <c r="K46" s="5" t="n">
        <v>157187</v>
      </c>
    </row>
    <row r="47">
      <c r="A47" s="4" t="inlineStr">
        <is>
          <t>Net loss</t>
        </is>
      </c>
      <c r="J47" s="5" t="n">
        <v>-15927714</v>
      </c>
      <c r="K47" s="5" t="n">
        <v>-15927714</v>
      </c>
    </row>
    <row r="48">
      <c r="A48" s="4" t="inlineStr">
        <is>
          <t>Ending Balance at Sep. 30, 2020</t>
        </is>
      </c>
      <c r="B48" s="6" t="n">
        <v>1819289</v>
      </c>
      <c r="G48" s="6" t="n">
        <v>11849</v>
      </c>
      <c r="I48" s="5" t="n">
        <v>17999607</v>
      </c>
      <c r="J48" s="5" t="n">
        <v>-19055496</v>
      </c>
      <c r="K48" s="5" t="n">
        <v>-1044040</v>
      </c>
    </row>
    <row r="49">
      <c r="A49" s="4" t="inlineStr">
        <is>
          <t>Ending Balance (in shares) at Sep. 30, 2020</t>
        </is>
      </c>
      <c r="B49" s="5" t="n">
        <v>1819</v>
      </c>
      <c r="G49" s="5" t="n">
        <v>11849031</v>
      </c>
    </row>
    <row r="50">
      <c r="A50" s="4" t="inlineStr">
        <is>
          <t>Beginning Balance at Jun. 30, 2020</t>
        </is>
      </c>
      <c r="B50" s="6" t="n">
        <v>1836435</v>
      </c>
      <c r="G50" s="6" t="n">
        <v>11843</v>
      </c>
      <c r="I50" s="5" t="n">
        <v>17904088</v>
      </c>
      <c r="J50" s="5" t="n">
        <v>-21909137</v>
      </c>
      <c r="K50" s="5" t="n">
        <v>-3993206</v>
      </c>
    </row>
    <row r="51">
      <c r="A51" s="4" t="inlineStr">
        <is>
          <t>Beginning Balance (in shares) at Jun. 30, 2020</t>
        </is>
      </c>
      <c r="B51" s="5" t="n">
        <v>1819</v>
      </c>
      <c r="G51" s="5" t="n">
        <v>11843258</v>
      </c>
    </row>
    <row r="52">
      <c r="A52" s="3" t="inlineStr">
        <is>
          <t>Increase (decrease) in stockholders' equity (deficit)</t>
        </is>
      </c>
    </row>
    <row r="53">
      <c r="A53" s="4" t="inlineStr">
        <is>
          <t>Issuance of stock for cash</t>
        </is>
      </c>
      <c r="G53" s="6" t="n">
        <v>6</v>
      </c>
      <c r="I53" s="5" t="n">
        <v>-6</v>
      </c>
    </row>
    <row r="54">
      <c r="A54" s="4" t="inlineStr">
        <is>
          <t>Issuance of stock for cash (in shares)</t>
        </is>
      </c>
      <c r="G54" s="5" t="n">
        <v>5773</v>
      </c>
    </row>
    <row r="55">
      <c r="A55" s="4" t="inlineStr">
        <is>
          <t>Reversal accrued dividend series A preferred stock</t>
        </is>
      </c>
      <c r="B55" s="6" t="n">
        <v>-17146</v>
      </c>
      <c r="C55" s="6" t="n">
        <v>17146</v>
      </c>
      <c r="D55" s="6" t="n">
        <v>17146</v>
      </c>
    </row>
    <row r="56">
      <c r="A56" s="4" t="inlineStr">
        <is>
          <t>Stock-based compensation</t>
        </is>
      </c>
      <c r="I56" s="5" t="n">
        <v>95525</v>
      </c>
      <c r="K56" s="5" t="n">
        <v>95525</v>
      </c>
    </row>
    <row r="57">
      <c r="A57" s="4" t="inlineStr">
        <is>
          <t>Net loss</t>
        </is>
      </c>
      <c r="J57" s="5" t="n">
        <v>2836495</v>
      </c>
      <c r="K57" s="5" t="n">
        <v>2836495</v>
      </c>
    </row>
    <row r="58">
      <c r="A58" s="4" t="inlineStr">
        <is>
          <t>Ending Balance at Sep. 30, 2020</t>
        </is>
      </c>
      <c r="B58" s="6" t="n">
        <v>1819289</v>
      </c>
      <c r="G58" s="6" t="n">
        <v>11849</v>
      </c>
      <c r="I58" s="6" t="n">
        <v>17999607</v>
      </c>
      <c r="J58" s="6" t="n">
        <v>-19055496</v>
      </c>
      <c r="K58" s="6" t="n">
        <v>-1044040</v>
      </c>
    </row>
    <row r="59">
      <c r="A59" s="4" t="inlineStr">
        <is>
          <t>Ending Balance (in shares) at Sep. 30, 2020</t>
        </is>
      </c>
      <c r="B59" s="5" t="n">
        <v>1819</v>
      </c>
      <c r="G59" s="5" t="n">
        <v>11849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emporary Equity, and Members' and Stockholder's Equity (Deficit) - Series A Preferred stock (Details) - USD ($)</t>
        </is>
      </c>
      <c r="B1" s="2" t="inlineStr">
        <is>
          <t>May 18, 2020</t>
        </is>
      </c>
      <c r="C1" s="2" t="inlineStr">
        <is>
          <t>Sep. 30, 2020</t>
        </is>
      </c>
    </row>
    <row r="2">
      <c r="A2" s="3" t="inlineStr">
        <is>
          <t>Class of Stock [Line Items]</t>
        </is>
      </c>
    </row>
    <row r="3">
      <c r="A3" s="4" t="inlineStr">
        <is>
          <t>Beginning Balance</t>
        </is>
      </c>
      <c r="C3" s="6" t="n">
        <v>-1376218</v>
      </c>
    </row>
    <row r="4">
      <c r="A4" s="4" t="inlineStr">
        <is>
          <t>Conversion of preferred units to Series A preferred stock pursuant to BioPharmX acquisition</t>
        </is>
      </c>
      <c r="C4" s="5" t="n">
        <v>-1819289</v>
      </c>
    </row>
    <row r="5">
      <c r="A5" s="4" t="inlineStr">
        <is>
          <t>Ending Balance</t>
        </is>
      </c>
      <c r="C5" s="5" t="n">
        <v>-1044040</v>
      </c>
    </row>
    <row r="6">
      <c r="A6" s="4" t="inlineStr">
        <is>
          <t>Series A preferred stock</t>
        </is>
      </c>
    </row>
    <row r="7">
      <c r="A7" s="3" t="inlineStr">
        <is>
          <t>Class of Stock [Line Items]</t>
        </is>
      </c>
    </row>
    <row r="8">
      <c r="A8" s="4" t="inlineStr">
        <is>
          <t>Preferred stock designated</t>
        </is>
      </c>
      <c r="B8" s="5" t="n">
        <v>2500</v>
      </c>
    </row>
    <row r="9">
      <c r="A9" s="4" t="inlineStr">
        <is>
          <t>Cumulative dividends percentage</t>
        </is>
      </c>
      <c r="B9" s="4" t="inlineStr">
        <is>
          <t>8.00%</t>
        </is>
      </c>
    </row>
    <row r="10">
      <c r="A10" s="4" t="inlineStr">
        <is>
          <t>Minimum conversion price</t>
        </is>
      </c>
      <c r="B10" s="6" t="n">
        <v>1000</v>
      </c>
    </row>
    <row r="11">
      <c r="A11" s="4" t="inlineStr">
        <is>
          <t>Conversion price</t>
        </is>
      </c>
      <c r="B11" s="7" t="n">
        <v>18.054</v>
      </c>
    </row>
    <row r="12">
      <c r="A12" s="4" t="inlineStr">
        <is>
          <t>Percentage of final price per share</t>
        </is>
      </c>
      <c r="B12" s="4" t="inlineStr">
        <is>
          <t>110.00%</t>
        </is>
      </c>
    </row>
    <row r="13">
      <c r="A13" s="4" t="inlineStr">
        <is>
          <t>Per share of final price</t>
        </is>
      </c>
      <c r="B13" s="8" t="n">
        <v>2.46</v>
      </c>
    </row>
    <row r="14">
      <c r="A14" s="4" t="inlineStr">
        <is>
          <t>Timber Sub | Series A preferred stock</t>
        </is>
      </c>
    </row>
    <row r="15">
      <c r="A15" s="3" t="inlineStr">
        <is>
          <t>Class of Stock [Line Items]</t>
        </is>
      </c>
    </row>
    <row r="16">
      <c r="A16" s="4" t="inlineStr">
        <is>
          <t>Preferred units before merger</t>
        </is>
      </c>
      <c r="B16" s="5" t="n">
        <v>1819289</v>
      </c>
    </row>
    <row r="17">
      <c r="A17" s="4" t="inlineStr">
        <is>
          <t>Common stock on conversion of units</t>
        </is>
      </c>
      <c r="B17" s="5" t="n">
        <v>1819</v>
      </c>
    </row>
    <row r="18">
      <c r="A18" s="4" t="inlineStr">
        <is>
          <t>Beginning Balance</t>
        </is>
      </c>
      <c r="C18" s="6" t="n">
        <v>0</v>
      </c>
    </row>
    <row r="19">
      <c r="A19" s="4" t="inlineStr">
        <is>
          <t>Beginning Balance (in shares)</t>
        </is>
      </c>
      <c r="C19" s="5" t="n">
        <v>0</v>
      </c>
    </row>
    <row r="20">
      <c r="A20" s="4" t="inlineStr">
        <is>
          <t>Conversion of preferred units to Series A preferred stock pursuant to BioPharmX acquisition</t>
        </is>
      </c>
      <c r="C20" s="6" t="n">
        <v>1819289</v>
      </c>
    </row>
    <row r="21">
      <c r="A21" s="4" t="inlineStr">
        <is>
          <t>Conversion of preferred units to Series A preferred stock pursuant to BioPharmX acquisition (in shares)</t>
        </is>
      </c>
      <c r="C21" s="5" t="n">
        <v>1819</v>
      </c>
    </row>
    <row r="22">
      <c r="A22" s="4" t="inlineStr">
        <is>
          <t>Ending Balance</t>
        </is>
      </c>
      <c r="C22" s="6" t="n">
        <v>1819289</v>
      </c>
    </row>
    <row r="23">
      <c r="A23" s="4" t="inlineStr">
        <is>
          <t>Ending Balance (in shares)</t>
        </is>
      </c>
      <c r="C23" s="5" t="n">
        <v>1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Stock-based compensation (Details) - USD ($)</t>
        </is>
      </c>
      <c r="B1" s="2" t="inlineStr">
        <is>
          <t>3 Months Ended</t>
        </is>
      </c>
      <c r="D1" s="2" t="inlineStr">
        <is>
          <t>7 Months Ended</t>
        </is>
      </c>
      <c r="E1" s="2" t="inlineStr">
        <is>
          <t>9 Months Ended</t>
        </is>
      </c>
    </row>
    <row r="2">
      <c r="B2" s="2" t="inlineStr">
        <is>
          <t>Sep. 30, 2020</t>
        </is>
      </c>
      <c r="C2" s="2" t="inlineStr">
        <is>
          <t>Sep. 30, 2019</t>
        </is>
      </c>
      <c r="D2" s="2" t="inlineStr">
        <is>
          <t>Sep. 30, 2019</t>
        </is>
      </c>
      <c r="E2" s="2" t="inlineStr">
        <is>
          <t>Sep. 30, 2020</t>
        </is>
      </c>
    </row>
    <row r="3">
      <c r="A3" s="3" t="inlineStr">
        <is>
          <t>Share-based Compensation Arrangement by Share-based Payment Award [Line Items]</t>
        </is>
      </c>
    </row>
    <row r="4">
      <c r="A4" s="4" t="inlineStr">
        <is>
          <t>Share based compensation expense</t>
        </is>
      </c>
      <c r="B4" s="6" t="n">
        <v>95525</v>
      </c>
      <c r="C4" s="6" t="n">
        <v>24326</v>
      </c>
      <c r="D4" s="6" t="n">
        <v>41433</v>
      </c>
      <c r="E4" s="6" t="n">
        <v>157187</v>
      </c>
    </row>
    <row r="5">
      <c r="A5" s="4" t="inlineStr">
        <is>
          <t>Employee value appreciation right awards</t>
        </is>
      </c>
    </row>
    <row r="6">
      <c r="A6" s="3" t="inlineStr">
        <is>
          <t>Share-based Compensation Arrangement by Share-based Payment Award [Line Items]</t>
        </is>
      </c>
    </row>
    <row r="7">
      <c r="A7" s="4" t="inlineStr">
        <is>
          <t>Share based compensation expense</t>
        </is>
      </c>
      <c r="B7" s="5" t="n">
        <v>16431</v>
      </c>
      <c r="C7" s="6" t="n">
        <v>24326</v>
      </c>
      <c r="D7" s="6" t="n">
        <v>41433</v>
      </c>
      <c r="E7" s="5" t="n">
        <v>58320</v>
      </c>
    </row>
    <row r="8">
      <c r="A8" s="4" t="inlineStr">
        <is>
          <t>Stock Options</t>
        </is>
      </c>
    </row>
    <row r="9">
      <c r="A9" s="3" t="inlineStr">
        <is>
          <t>Share-based Compensation Arrangement by Share-based Payment Award [Line Items]</t>
        </is>
      </c>
    </row>
    <row r="10">
      <c r="A10" s="4" t="inlineStr">
        <is>
          <t>Share based compensation expense</t>
        </is>
      </c>
      <c r="B10" s="6" t="n">
        <v>79094</v>
      </c>
      <c r="E10" s="6" t="n">
        <v>988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Stock-based compensation - Value Appreciation Rights (Details) - VARs - USD ($)</t>
        </is>
      </c>
      <c r="B1" s="2" t="inlineStr">
        <is>
          <t>Jan. 06, 2020</t>
        </is>
      </c>
      <c r="C1" s="2" t="inlineStr">
        <is>
          <t>Sep. 30, 2020</t>
        </is>
      </c>
      <c r="D1" s="2" t="inlineStr">
        <is>
          <t>Dec. 31, 2019</t>
        </is>
      </c>
    </row>
    <row r="2">
      <c r="A2" s="3" t="inlineStr">
        <is>
          <t>Number of Units</t>
        </is>
      </c>
    </row>
    <row r="3">
      <c r="A3" s="4" t="inlineStr">
        <is>
          <t>Outstanding at the beginning (in shares)</t>
        </is>
      </c>
      <c r="C3" s="5" t="n">
        <v>437552</v>
      </c>
    </row>
    <row r="4">
      <c r="A4" s="4" t="inlineStr">
        <is>
          <t>Cancelled (in shares)</t>
        </is>
      </c>
      <c r="B4" s="5" t="n">
        <v>69882</v>
      </c>
      <c r="C4" s="5" t="n">
        <v>-69882</v>
      </c>
    </row>
    <row r="5">
      <c r="A5" s="4" t="inlineStr">
        <is>
          <t>Outstanding at the ending (in shares)</t>
        </is>
      </c>
      <c r="C5" s="5" t="n">
        <v>367670</v>
      </c>
      <c r="D5" s="5" t="n">
        <v>437552</v>
      </c>
    </row>
    <row r="6">
      <c r="A6" s="4" t="inlineStr">
        <is>
          <t>Value appreciation right awards vested and expected to vest (in shares)</t>
        </is>
      </c>
      <c r="C6" s="5" t="n">
        <v>367670</v>
      </c>
    </row>
    <row r="7">
      <c r="A7" s="4" t="inlineStr">
        <is>
          <t>Value appreciation right awards vested and exercisable (in shares)</t>
        </is>
      </c>
      <c r="C7" s="5" t="n">
        <v>76808</v>
      </c>
    </row>
    <row r="8">
      <c r="A8" s="3" t="inlineStr">
        <is>
          <t>Weighted Average Exercise Price</t>
        </is>
      </c>
    </row>
    <row r="9">
      <c r="A9" s="4" t="inlineStr">
        <is>
          <t>Outstanding at the beginning (in dollares per shares)</t>
        </is>
      </c>
      <c r="C9" s="8" t="n">
        <v>0.01</v>
      </c>
    </row>
    <row r="10">
      <c r="A10" s="4" t="inlineStr">
        <is>
          <t>Cancelled (in dollares per share)</t>
        </is>
      </c>
      <c r="C10" s="10" t="n">
        <v>0.01</v>
      </c>
    </row>
    <row r="11">
      <c r="A11" s="4" t="inlineStr">
        <is>
          <t>Outstanding at the ending (in dollares per shares)</t>
        </is>
      </c>
      <c r="C11" s="10" t="n">
        <v>0.01</v>
      </c>
      <c r="D11" s="8" t="n">
        <v>0.01</v>
      </c>
    </row>
    <row r="12">
      <c r="A12" s="4" t="inlineStr">
        <is>
          <t>Value appreciation right awards vested and expected to vest (in dollares per shares)</t>
        </is>
      </c>
      <c r="C12" s="10" t="n">
        <v>0.01</v>
      </c>
    </row>
    <row r="13">
      <c r="A13" s="4" t="inlineStr">
        <is>
          <t>Value appreciation right awards vested and exercisable (in dollares per shares)</t>
        </is>
      </c>
      <c r="C13" s="8" t="n">
        <v>0.01</v>
      </c>
    </row>
    <row r="14">
      <c r="A14" s="3" t="inlineStr">
        <is>
          <t>Total Intrinsic Value</t>
        </is>
      </c>
    </row>
    <row r="15">
      <c r="A15" s="4" t="inlineStr">
        <is>
          <t>Outstanding intrinsic value</t>
        </is>
      </c>
      <c r="C15" s="6" t="n">
        <v>279077</v>
      </c>
    </row>
    <row r="16">
      <c r="A16" s="4" t="inlineStr">
        <is>
          <t>Outstanding intrinsic value</t>
        </is>
      </c>
      <c r="C16" s="5" t="n">
        <v>361787</v>
      </c>
      <c r="D16" s="6" t="n">
        <v>279077</v>
      </c>
    </row>
    <row r="17">
      <c r="A17" s="4" t="inlineStr">
        <is>
          <t>Value appreciation right awards vested and expected to vest</t>
        </is>
      </c>
      <c r="C17" s="5" t="n">
        <v>361787</v>
      </c>
    </row>
    <row r="18">
      <c r="A18" s="4" t="inlineStr">
        <is>
          <t>Value appreciation right awards vested and exercisable</t>
        </is>
      </c>
      <c r="C18" s="6" t="n">
        <v>75579</v>
      </c>
    </row>
    <row r="19">
      <c r="A19" s="3" t="inlineStr">
        <is>
          <t>Weighted Average Remaining Contractual Life (in years)</t>
        </is>
      </c>
    </row>
    <row r="20">
      <c r="A20" s="4" t="inlineStr">
        <is>
          <t>Outstanding (in years)</t>
        </is>
      </c>
      <c r="C20" s="4" t="inlineStr">
        <is>
          <t>8 years 7 months 6 days</t>
        </is>
      </c>
      <c r="D20" s="4" t="inlineStr">
        <is>
          <t>9 years 4 months 24 days</t>
        </is>
      </c>
    </row>
    <row r="21">
      <c r="A21" s="4" t="inlineStr">
        <is>
          <t>Value appreciation right awards vested and expected to vest (in years)</t>
        </is>
      </c>
      <c r="C21" s="4" t="inlineStr">
        <is>
          <t>8 years 7 months 6 days</t>
        </is>
      </c>
    </row>
    <row r="22">
      <c r="A22" s="4" t="inlineStr">
        <is>
          <t>Value appreciation right awards vested and exercisable (in years)</t>
        </is>
      </c>
      <c r="C22" s="4" t="inlineStr">
        <is>
          <t>8 years 7 months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tock Options (Details) - Stock Options</t>
        </is>
      </c>
      <c r="B1" s="2" t="inlineStr">
        <is>
          <t>9 Months Ended</t>
        </is>
      </c>
    </row>
    <row r="2">
      <c r="B2" s="2" t="inlineStr">
        <is>
          <t>Sep. 30, 2020$ / sharesshares</t>
        </is>
      </c>
    </row>
    <row r="3">
      <c r="A3" s="3" t="inlineStr">
        <is>
          <t>Shares Underlying Options</t>
        </is>
      </c>
    </row>
    <row r="4">
      <c r="A4" s="4" t="inlineStr">
        <is>
          <t>Outstanding at the beginning (in shares) | shares</t>
        </is>
      </c>
      <c r="B4" s="5" t="n">
        <v>0</v>
      </c>
    </row>
    <row r="5">
      <c r="A5" s="4" t="inlineStr">
        <is>
          <t>Granted (in shares) | shares</t>
        </is>
      </c>
      <c r="B5" s="5" t="n">
        <v>232996</v>
      </c>
    </row>
    <row r="6">
      <c r="A6" s="4" t="inlineStr">
        <is>
          <t>Outstanding at the ending (in shares) | shares</t>
        </is>
      </c>
      <c r="B6" s="5" t="n">
        <v>232996</v>
      </c>
    </row>
    <row r="7">
      <c r="A7" s="4" t="inlineStr">
        <is>
          <t>Exercisable at September 30, 2020 (in shares) | shares</t>
        </is>
      </c>
      <c r="B7" s="5" t="n">
        <v>0</v>
      </c>
    </row>
    <row r="8">
      <c r="A8" s="3" t="inlineStr">
        <is>
          <t>Weighted Average Exercise Price</t>
        </is>
      </c>
    </row>
    <row r="9">
      <c r="A9" s="4" t="inlineStr">
        <is>
          <t>Outstanding at the beginning (in dollars per share) | $ / shares</t>
        </is>
      </c>
      <c r="B9" s="6" t="n">
        <v>0</v>
      </c>
    </row>
    <row r="10">
      <c r="A10" s="4" t="inlineStr">
        <is>
          <t>Granted (in dollares pershare) | $ / shares</t>
        </is>
      </c>
      <c r="B10" s="10" t="n">
        <v>2.87</v>
      </c>
    </row>
    <row r="11">
      <c r="A11" s="4" t="inlineStr">
        <is>
          <t>Outstanding at the ending (in dollars per share) | $ / shares</t>
        </is>
      </c>
      <c r="B11" s="10" t="n">
        <v>2.87</v>
      </c>
    </row>
    <row r="12">
      <c r="A12" s="4" t="inlineStr">
        <is>
          <t>Exercisable at September 30, 2020 (in dollars per share) | $ / shares</t>
        </is>
      </c>
      <c r="B12" s="8" t="n">
        <v>2.87</v>
      </c>
    </row>
    <row r="13">
      <c r="A13" s="3" t="inlineStr">
        <is>
          <t>Weighted Average Remaining Contractual Term (Years)</t>
        </is>
      </c>
    </row>
    <row r="14">
      <c r="A14" s="4" t="inlineStr">
        <is>
          <t>Granted (in years)</t>
        </is>
      </c>
      <c r="B14" s="4" t="inlineStr">
        <is>
          <t>9 years 10 months 24 days</t>
        </is>
      </c>
    </row>
    <row r="15">
      <c r="A15" s="4" t="inlineStr">
        <is>
          <t>Outstanding at the ending (in years)</t>
        </is>
      </c>
      <c r="B15" s="4" t="inlineStr">
        <is>
          <t>9 years 8 months 12 days</t>
        </is>
      </c>
    </row>
    <row r="16">
      <c r="A16" s="4" t="inlineStr">
        <is>
          <t>Exercisable at September 30, 2020 (in years)</t>
        </is>
      </c>
      <c r="B16" s="4" t="inlineStr">
        <is>
          <t>9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Legacy Stock Options Warrants (Details) - Stock options and warrants</t>
        </is>
      </c>
      <c r="B1" s="2" t="inlineStr">
        <is>
          <t>9 Months Ended</t>
        </is>
      </c>
    </row>
    <row r="2">
      <c r="B2" s="2" t="inlineStr">
        <is>
          <t>Sep. 30, 2020$ / sharesshares</t>
        </is>
      </c>
    </row>
    <row r="3">
      <c r="A3" s="4" t="inlineStr">
        <is>
          <t>Legacy BioPharmXOptions</t>
        </is>
      </c>
    </row>
    <row r="4">
      <c r="A4" s="3" t="inlineStr">
        <is>
          <t>Shares Underlying Options</t>
        </is>
      </c>
    </row>
    <row r="5">
      <c r="A5" s="4" t="inlineStr">
        <is>
          <t>Shares Underlying Options and Warrants | shares</t>
        </is>
      </c>
      <c r="B5" s="5" t="n">
        <v>16459</v>
      </c>
    </row>
    <row r="6">
      <c r="A6" s="3" t="inlineStr">
        <is>
          <t>Weighted Average Exercise Price</t>
        </is>
      </c>
    </row>
    <row r="7">
      <c r="A7" s="4" t="inlineStr">
        <is>
          <t>Weighted Average Exercise Prices | $ / shares</t>
        </is>
      </c>
      <c r="B7" s="8" t="n">
        <v>79.78</v>
      </c>
    </row>
    <row r="8">
      <c r="A8" s="3" t="inlineStr">
        <is>
          <t>Weighted Average Remaining Contractual Term (Years)</t>
        </is>
      </c>
    </row>
    <row r="9">
      <c r="A9" s="4" t="inlineStr">
        <is>
          <t>Weighted Average Remaining Contractual Life (in Years)</t>
        </is>
      </c>
      <c r="B9" s="4" t="inlineStr">
        <is>
          <t>2 years 7 months 6 days</t>
        </is>
      </c>
    </row>
    <row r="10">
      <c r="A10" s="4" t="inlineStr">
        <is>
          <t>Legacy BioPharmXWarrants</t>
        </is>
      </c>
    </row>
    <row r="11">
      <c r="A11" s="3" t="inlineStr">
        <is>
          <t>Shares Underlying Options</t>
        </is>
      </c>
    </row>
    <row r="12">
      <c r="A12" s="4" t="inlineStr">
        <is>
          <t>Shares Underlying Options and Warrants | shares</t>
        </is>
      </c>
      <c r="B12" s="5" t="n">
        <v>219928</v>
      </c>
    </row>
    <row r="13">
      <c r="A13" s="3" t="inlineStr">
        <is>
          <t>Weighted Average Exercise Price</t>
        </is>
      </c>
    </row>
    <row r="14">
      <c r="A14" s="4" t="inlineStr">
        <is>
          <t>Weighted Average Exercise Prices | $ / shares</t>
        </is>
      </c>
      <c r="B14" s="8" t="n">
        <v>164.09</v>
      </c>
    </row>
    <row r="15">
      <c r="A15" s="3" t="inlineStr">
        <is>
          <t>Weighted Average Remaining Contractual Term (Years)</t>
        </is>
      </c>
    </row>
    <row r="16">
      <c r="A16" s="4" t="inlineStr">
        <is>
          <t>Weighted Average Remaining Contractual Life (in Years)</t>
        </is>
      </c>
      <c r="B16"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Key Assumptions (Details) - Stock Options</t>
        </is>
      </c>
      <c r="B1" s="2" t="inlineStr">
        <is>
          <t>9 Months Ended</t>
        </is>
      </c>
    </row>
    <row r="2">
      <c r="B2" s="2" t="inlineStr">
        <is>
          <t>Sep. 30, 2020</t>
        </is>
      </c>
    </row>
    <row r="3">
      <c r="A3" s="3" t="inlineStr">
        <is>
          <t>Share-based Compensation Arrangement by Share-based Payment Award [Line Items]</t>
        </is>
      </c>
    </row>
    <row r="4">
      <c r="A4" s="4" t="inlineStr">
        <is>
          <t>Expected volatility</t>
        </is>
      </c>
      <c r="B4" s="4" t="inlineStr">
        <is>
          <t>79.00%</t>
        </is>
      </c>
    </row>
    <row r="5">
      <c r="A5" s="4" t="inlineStr">
        <is>
          <t>Risk-free interest rate</t>
        </is>
      </c>
      <c r="B5" s="4" t="inlineStr">
        <is>
          <t>0.30%</t>
        </is>
      </c>
    </row>
    <row r="6">
      <c r="A6" s="4" t="inlineStr">
        <is>
          <t>Minimum</t>
        </is>
      </c>
    </row>
    <row r="7">
      <c r="A7" s="3" t="inlineStr">
        <is>
          <t>Share-based Compensation Arrangement by Share-based Payment Award [Line Items]</t>
        </is>
      </c>
    </row>
    <row r="8">
      <c r="A8" s="4" t="inlineStr">
        <is>
          <t>Expected life</t>
        </is>
      </c>
      <c r="B8" s="4" t="inlineStr">
        <is>
          <t>5 years</t>
        </is>
      </c>
    </row>
    <row r="9">
      <c r="A9" s="4" t="inlineStr">
        <is>
          <t>Maximum</t>
        </is>
      </c>
    </row>
    <row r="10">
      <c r="A10" s="3" t="inlineStr">
        <is>
          <t>Share-based Compensation Arrangement by Share-based Payment Award [Line Items]</t>
        </is>
      </c>
    </row>
    <row r="11">
      <c r="A11" s="4" t="inlineStr">
        <is>
          <t>Expected life</t>
        </is>
      </c>
      <c r="B11"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tock-based compensation - Additional information (Details) - USD ($)</t>
        </is>
      </c>
      <c r="B1" s="2" t="inlineStr">
        <is>
          <t>May 18, 2020</t>
        </is>
      </c>
      <c r="C1" s="2" t="inlineStr">
        <is>
          <t>Jan. 06, 2020</t>
        </is>
      </c>
      <c r="D1" s="2" t="inlineStr">
        <is>
          <t>Sep. 30, 2020</t>
        </is>
      </c>
      <c r="E1" s="2" t="inlineStr">
        <is>
          <t>Dec. 31, 2019</t>
        </is>
      </c>
      <c r="F1" s="2" t="inlineStr">
        <is>
          <t>Sep. 30, 2019</t>
        </is>
      </c>
    </row>
    <row r="2">
      <c r="A2" s="4" t="inlineStr">
        <is>
          <t>2020 Plan</t>
        </is>
      </c>
    </row>
    <row r="3">
      <c r="A3" s="3" t="inlineStr">
        <is>
          <t>Share-based Compensation Arrangement by Share-based Payment Award [Line Items]</t>
        </is>
      </c>
    </row>
    <row r="4">
      <c r="A4" s="4" t="inlineStr">
        <is>
          <t>Common stock reserved for future issuance</t>
        </is>
      </c>
      <c r="B4" s="5" t="n">
        <v>970833</v>
      </c>
    </row>
    <row r="5">
      <c r="A5" s="4" t="inlineStr">
        <is>
          <t>Vesting period</t>
        </is>
      </c>
      <c r="B5" s="4" t="inlineStr">
        <is>
          <t>3 years</t>
        </is>
      </c>
    </row>
    <row r="6">
      <c r="A6" s="4" t="inlineStr">
        <is>
          <t>Expiration term</t>
        </is>
      </c>
      <c r="B6" s="4" t="inlineStr">
        <is>
          <t>10 years</t>
        </is>
      </c>
    </row>
    <row r="7">
      <c r="A7" s="4" t="inlineStr">
        <is>
          <t>Incentive Units</t>
        </is>
      </c>
    </row>
    <row r="8">
      <c r="A8" s="3" t="inlineStr">
        <is>
          <t>Share-based Compensation Arrangement by Share-based Payment Award [Line Items]</t>
        </is>
      </c>
    </row>
    <row r="9">
      <c r="A9" s="4" t="inlineStr">
        <is>
          <t>Incentive units outstanding</t>
        </is>
      </c>
      <c r="D9" s="5" t="n">
        <v>367670</v>
      </c>
      <c r="E9" s="5" t="n">
        <v>437553</v>
      </c>
    </row>
    <row r="10">
      <c r="A10" s="4" t="inlineStr">
        <is>
          <t>Incentive Units | 2019 Plan</t>
        </is>
      </c>
    </row>
    <row r="11">
      <c r="A11" s="3" t="inlineStr">
        <is>
          <t>Share-based Compensation Arrangement by Share-based Payment Award [Line Items]</t>
        </is>
      </c>
    </row>
    <row r="12">
      <c r="A12" s="4" t="inlineStr">
        <is>
          <t>Maximum aggregate Units that may be subject to awards and issued under the Plan</t>
        </is>
      </c>
      <c r="D12" s="5" t="n">
        <v>699454</v>
      </c>
    </row>
    <row r="13">
      <c r="A13" s="4" t="inlineStr">
        <is>
          <t>VARs</t>
        </is>
      </c>
    </row>
    <row r="14">
      <c r="A14" s="3" t="inlineStr">
        <is>
          <t>Share-based Compensation Arrangement by Share-based Payment Award [Line Items]</t>
        </is>
      </c>
    </row>
    <row r="15">
      <c r="A15" s="4" t="inlineStr">
        <is>
          <t>Incentive units outstanding</t>
        </is>
      </c>
      <c r="D15" s="5" t="n">
        <v>367670</v>
      </c>
      <c r="E15" s="5" t="n">
        <v>437552</v>
      </c>
    </row>
    <row r="16">
      <c r="A16" s="4" t="inlineStr">
        <is>
          <t>Cancelled (in shares)</t>
        </is>
      </c>
      <c r="C16" s="5" t="n">
        <v>69882</v>
      </c>
      <c r="D16" s="5" t="n">
        <v>-69882</v>
      </c>
    </row>
    <row r="17">
      <c r="A17" s="4" t="inlineStr">
        <is>
          <t>Reversal of compensation cost</t>
        </is>
      </c>
      <c r="D17" s="6" t="n">
        <v>8000</v>
      </c>
    </row>
    <row r="18">
      <c r="A18" s="4" t="inlineStr">
        <is>
          <t>Unrecognized compensation cost</t>
        </is>
      </c>
      <c r="D18" s="6" t="n">
        <v>100000</v>
      </c>
    </row>
    <row r="19">
      <c r="A19" s="4" t="inlineStr">
        <is>
          <t>Estimated weighted-average amortization period</t>
        </is>
      </c>
      <c r="D19" s="4" t="inlineStr">
        <is>
          <t>1 year 3 months 18 days</t>
        </is>
      </c>
    </row>
    <row r="20">
      <c r="A20" s="4" t="inlineStr">
        <is>
          <t>Stock Options</t>
        </is>
      </c>
    </row>
    <row r="21">
      <c r="A21" s="3" t="inlineStr">
        <is>
          <t>Share-based Compensation Arrangement by Share-based Payment Award [Line Items]</t>
        </is>
      </c>
    </row>
    <row r="22">
      <c r="A22" s="4" t="inlineStr">
        <is>
          <t>Unrecognized compensation cost</t>
        </is>
      </c>
      <c r="D22" s="6" t="n">
        <v>300000</v>
      </c>
    </row>
    <row r="23">
      <c r="A23" s="4" t="inlineStr">
        <is>
          <t>Estimated weighted-average amortization period</t>
        </is>
      </c>
      <c r="D23" s="4" t="inlineStr">
        <is>
          <t>1 year 8 months 12 days</t>
        </is>
      </c>
    </row>
    <row r="24">
      <c r="A24" s="4" t="inlineStr">
        <is>
          <t>Options outstanding</t>
        </is>
      </c>
      <c r="D24" s="5" t="n">
        <v>232996</v>
      </c>
      <c r="E24" s="5" t="n">
        <v>0</v>
      </c>
      <c r="F2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4" customWidth="1" min="3" max="3"/>
    <col width="25" customWidth="1" min="4" max="4"/>
    <col width="14" customWidth="1" min="5" max="5"/>
    <col width="14" customWidth="1" min="6" max="6"/>
    <col width="25" customWidth="1" min="7" max="7"/>
  </cols>
  <sheetData>
    <row r="1">
      <c r="A1" s="1" t="inlineStr">
        <is>
          <t>Commitments and contingencies (Details) - USD ($)</t>
        </is>
      </c>
      <c r="B1" s="2" t="inlineStr">
        <is>
          <t>Feb. 28, 2019</t>
        </is>
      </c>
      <c r="C1" s="2" t="inlineStr">
        <is>
          <t>Mar. 31, 2019</t>
        </is>
      </c>
      <c r="D1" s="2" t="inlineStr">
        <is>
          <t>Sep. 30, 2020</t>
        </is>
      </c>
      <c r="E1" s="2" t="inlineStr">
        <is>
          <t>Sep. 30, 2019</t>
        </is>
      </c>
      <c r="F1" s="2" t="inlineStr">
        <is>
          <t>Sep. 30, 2019</t>
        </is>
      </c>
      <c r="G1" s="2" t="inlineStr">
        <is>
          <t>Sep. 30, 2020</t>
        </is>
      </c>
    </row>
    <row r="2">
      <c r="A2" s="3" t="inlineStr">
        <is>
          <t>Commitments and contingencies</t>
        </is>
      </c>
    </row>
    <row r="3">
      <c r="A3" s="4" t="inlineStr">
        <is>
          <t>Lease term</t>
        </is>
      </c>
      <c r="G3" s="4" t="inlineStr">
        <is>
          <t>4 years</t>
        </is>
      </c>
    </row>
    <row r="4">
      <c r="A4" s="3" t="inlineStr">
        <is>
          <t>Operating leases:</t>
        </is>
      </c>
    </row>
    <row r="5">
      <c r="A5" s="4" t="inlineStr">
        <is>
          <t>Operating lease cost</t>
        </is>
      </c>
      <c r="D5" s="6" t="n">
        <v>82335</v>
      </c>
      <c r="G5" s="6" t="n">
        <v>109780</v>
      </c>
    </row>
    <row r="6">
      <c r="A6" s="4" t="inlineStr">
        <is>
          <t>Variable lease cost</t>
        </is>
      </c>
      <c r="D6" s="5" t="n">
        <v>24725</v>
      </c>
      <c r="G6" s="5" t="n">
        <v>31621</v>
      </c>
    </row>
    <row r="7">
      <c r="A7" s="4" t="inlineStr">
        <is>
          <t>Operating lease expense</t>
        </is>
      </c>
      <c r="D7" s="5" t="n">
        <v>107060</v>
      </c>
      <c r="G7" s="5" t="n">
        <v>141401</v>
      </c>
    </row>
    <row r="8">
      <c r="A8" s="4" t="inlineStr">
        <is>
          <t>Lease income - sub lease</t>
        </is>
      </c>
      <c r="D8" s="5" t="n">
        <v>-103307</v>
      </c>
      <c r="G8" s="5" t="n">
        <v>-103307</v>
      </c>
    </row>
    <row r="9">
      <c r="A9" s="4" t="inlineStr">
        <is>
          <t>Net rent expense</t>
        </is>
      </c>
      <c r="D9" s="6" t="n">
        <v>3753</v>
      </c>
      <c r="G9" s="5" t="n">
        <v>38094</v>
      </c>
    </row>
    <row r="10">
      <c r="A10" s="4" t="inlineStr">
        <is>
          <t>Operating cash flows - operating leases</t>
        </is>
      </c>
      <c r="B10" s="6" t="n">
        <v>0</v>
      </c>
      <c r="C10" s="6" t="n">
        <v>0</v>
      </c>
      <c r="E10" s="6" t="n">
        <v>0</v>
      </c>
      <c r="F10" s="6" t="n">
        <v>0</v>
      </c>
      <c r="G10" s="5" t="n">
        <v>104252</v>
      </c>
    </row>
    <row r="11">
      <c r="A11" s="4" t="inlineStr">
        <is>
          <t>Right-of-use assets obtained in exchange for operating lease liabilities</t>
        </is>
      </c>
      <c r="G11" s="6" t="n">
        <v>904370</v>
      </c>
    </row>
    <row r="12">
      <c r="A12" s="4" t="inlineStr">
        <is>
          <t>Weighted-average remaining lease term - operating leases</t>
        </is>
      </c>
      <c r="D12" s="4" t="inlineStr">
        <is>
          <t>3 years 3 months 18 days</t>
        </is>
      </c>
      <c r="G12" s="4" t="inlineStr">
        <is>
          <t>3 years 3 months 18 days</t>
        </is>
      </c>
    </row>
    <row r="13">
      <c r="A13" s="4" t="inlineStr">
        <is>
          <t>Weighted-average discount rate - operating leases</t>
        </is>
      </c>
      <c r="D13" s="4" t="inlineStr">
        <is>
          <t>15.00%</t>
        </is>
      </c>
      <c r="G13"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 Future minimum payments (Details) - USD ($)</t>
        </is>
      </c>
      <c r="B1" s="2" t="inlineStr">
        <is>
          <t>Feb. 28, 2019</t>
        </is>
      </c>
      <c r="C1" s="2" t="inlineStr">
        <is>
          <t>Mar. 31, 2019</t>
        </is>
      </c>
      <c r="D1" s="2" t="inlineStr">
        <is>
          <t>Sep. 30, 2019</t>
        </is>
      </c>
      <c r="E1" s="2" t="inlineStr">
        <is>
          <t>Sep. 30, 2019</t>
        </is>
      </c>
      <c r="F1" s="2" t="inlineStr">
        <is>
          <t>Sep. 30, 2020</t>
        </is>
      </c>
    </row>
    <row r="2">
      <c r="A2" s="3" t="inlineStr">
        <is>
          <t>OperatingLeaseLiabilitiesPaymentsDueAbstract</t>
        </is>
      </c>
    </row>
    <row r="3">
      <c r="A3" s="4" t="inlineStr">
        <is>
          <t>Remaining Months in Year Ended December 31, 2020</t>
        </is>
      </c>
      <c r="F3" s="6" t="n">
        <v>78189</v>
      </c>
    </row>
    <row r="4">
      <c r="A4" s="4" t="inlineStr">
        <is>
          <t>Year Ended December 31, 2021</t>
        </is>
      </c>
      <c r="F4" s="5" t="n">
        <v>322656</v>
      </c>
    </row>
    <row r="5">
      <c r="A5" s="4" t="inlineStr">
        <is>
          <t>Year Ended December 31, 2022</t>
        </is>
      </c>
      <c r="F5" s="5" t="n">
        <v>332568</v>
      </c>
    </row>
    <row r="6">
      <c r="A6" s="4" t="inlineStr">
        <is>
          <t>Year Ended December 31, 2023</t>
        </is>
      </c>
      <c r="F6" s="5" t="n">
        <v>342468</v>
      </c>
    </row>
    <row r="7">
      <c r="A7" s="4" t="inlineStr">
        <is>
          <t>Total</t>
        </is>
      </c>
      <c r="F7" s="5" t="n">
        <v>1075881</v>
      </c>
    </row>
    <row r="8">
      <c r="A8" s="4" t="inlineStr">
        <is>
          <t>Less present value discount</t>
        </is>
      </c>
      <c r="F8" s="5" t="n">
        <v>-231661</v>
      </c>
    </row>
    <row r="9">
      <c r="A9" s="4" t="inlineStr">
        <is>
          <t>Operating lease liabilities</t>
        </is>
      </c>
      <c r="F9" s="5" t="n">
        <v>844220</v>
      </c>
    </row>
    <row r="10">
      <c r="A10" s="4" t="inlineStr">
        <is>
          <t>Operating Lease, Payments</t>
        </is>
      </c>
      <c r="B10" s="6" t="n">
        <v>0</v>
      </c>
      <c r="C10" s="6" t="n">
        <v>0</v>
      </c>
      <c r="D10" s="6" t="n">
        <v>0</v>
      </c>
      <c r="E10" s="6" t="n">
        <v>0</v>
      </c>
      <c r="F10" s="6" t="n">
        <v>104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Related party transactions (Details) - TardiMed - USD ($)</t>
        </is>
      </c>
      <c r="B1" s="2" t="inlineStr">
        <is>
          <t>7 Months Ended</t>
        </is>
      </c>
      <c r="C1" s="2" t="inlineStr">
        <is>
          <t>9 Months Ended</t>
        </is>
      </c>
      <c r="D1" s="2" t="inlineStr">
        <is>
          <t>10 Months Ended</t>
        </is>
      </c>
    </row>
    <row r="2">
      <c r="B2" s="2" t="inlineStr">
        <is>
          <t>Sep. 30, 2019</t>
        </is>
      </c>
      <c r="C2" s="2" t="inlineStr">
        <is>
          <t>Sep. 30, 2020</t>
        </is>
      </c>
      <c r="D2" s="2" t="inlineStr">
        <is>
          <t>Dec. 31, 2019</t>
        </is>
      </c>
    </row>
    <row r="3">
      <c r="A3" s="3" t="inlineStr">
        <is>
          <t>Related party transactions</t>
        </is>
      </c>
    </row>
    <row r="4">
      <c r="A4" s="4" t="inlineStr">
        <is>
          <t>Number of common shares on conversion of units</t>
        </is>
      </c>
      <c r="C4" s="5" t="n">
        <v>5437517</v>
      </c>
    </row>
    <row r="5">
      <c r="A5" s="4" t="inlineStr">
        <is>
          <t>Percentage in total voting shares outstanding</t>
        </is>
      </c>
      <c r="C5" s="4" t="inlineStr">
        <is>
          <t>46.00%</t>
        </is>
      </c>
    </row>
    <row r="6">
      <c r="A6" s="4" t="inlineStr">
        <is>
          <t>Founder common units contribution</t>
        </is>
      </c>
      <c r="C6" s="6" t="n">
        <v>100000</v>
      </c>
      <c r="D6" s="6" t="n">
        <v>1400000</v>
      </c>
    </row>
    <row r="7">
      <c r="A7" s="4" t="inlineStr">
        <is>
          <t>Number of founder common units issued</t>
        </is>
      </c>
      <c r="C7" s="5" t="n">
        <v>142392</v>
      </c>
      <c r="D7" s="5" t="n">
        <v>1400000</v>
      </c>
    </row>
    <row r="8">
      <c r="A8" s="4" t="inlineStr">
        <is>
          <t>Number of common shares on conversion of preferred units and dividends</t>
        </is>
      </c>
      <c r="C8" s="5" t="n">
        <v>1819</v>
      </c>
    </row>
    <row r="9">
      <c r="A9" s="4" t="inlineStr">
        <is>
          <t>Management fees</t>
        </is>
      </c>
      <c r="B9" s="6" t="n">
        <v>364274</v>
      </c>
      <c r="C9" s="6" t="n">
        <v>364274</v>
      </c>
    </row>
    <row r="10">
      <c r="A10" s="4" t="inlineStr">
        <is>
          <t>Reimbursed expenses</t>
        </is>
      </c>
      <c r="B10" s="6" t="n">
        <v>7145</v>
      </c>
      <c r="C10" s="6" t="n">
        <v>7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7 Months Ended</t>
        </is>
      </c>
      <c r="C1" s="2" t="inlineStr">
        <is>
          <t>9 Months Ended</t>
        </is>
      </c>
    </row>
    <row r="2">
      <c r="B2" s="2" t="inlineStr">
        <is>
          <t>Sep. 30, 2019</t>
        </is>
      </c>
      <c r="C2" s="2" t="inlineStr">
        <is>
          <t>Sep. 30, 2020</t>
        </is>
      </c>
    </row>
    <row r="3">
      <c r="A3" s="3" t="inlineStr">
        <is>
          <t>Cash flows from operating activities</t>
        </is>
      </c>
    </row>
    <row r="4">
      <c r="A4" s="4" t="inlineStr">
        <is>
          <t>Net loss</t>
        </is>
      </c>
      <c r="B4" s="6" t="n">
        <v>-855917</v>
      </c>
      <c r="C4" s="6" t="n">
        <v>-15927714</v>
      </c>
    </row>
    <row r="5">
      <c r="A5" s="3" t="inlineStr">
        <is>
          <t>Adjustments to reconcile net loss to net cash used in operating activities:</t>
        </is>
      </c>
    </row>
    <row r="6">
      <c r="A6" s="4" t="inlineStr">
        <is>
          <t>Research and development-licenses acquired</t>
        </is>
      </c>
      <c r="B6" s="5" t="n">
        <v>70000</v>
      </c>
      <c r="C6" s="5" t="n">
        <v>12371332</v>
      </c>
    </row>
    <row r="7">
      <c r="A7" s="4" t="inlineStr">
        <is>
          <t>Non-cash contribution from TardiMed</t>
        </is>
      </c>
      <c r="B7" s="5" t="n">
        <v>180000</v>
      </c>
      <c r="C7" s="5" t="n">
        <v>142392</v>
      </c>
    </row>
    <row r="8">
      <c r="A8" s="4" t="inlineStr">
        <is>
          <t>Stock-based compensation</t>
        </is>
      </c>
      <c r="B8" s="5" t="n">
        <v>41433</v>
      </c>
      <c r="C8" s="5" t="n">
        <v>157187</v>
      </c>
    </row>
    <row r="9">
      <c r="A9" s="4" t="inlineStr">
        <is>
          <t>Change in fair value of warrant liability</t>
        </is>
      </c>
      <c r="C9" s="5" t="n">
        <v>-5607293</v>
      </c>
    </row>
    <row r="10">
      <c r="A10" s="4" t="inlineStr">
        <is>
          <t>Change in fair value of investment in BioPharmX</t>
        </is>
      </c>
      <c r="C10" s="5" t="n">
        <v>-559805</v>
      </c>
    </row>
    <row r="11">
      <c r="A11" s="4" t="inlineStr">
        <is>
          <t>Amortization of loan discount</t>
        </is>
      </c>
      <c r="C11" s="5" t="n">
        <v>-775000</v>
      </c>
    </row>
    <row r="12">
      <c r="A12" s="4" t="inlineStr">
        <is>
          <t>Amortization of debt discount</t>
        </is>
      </c>
      <c r="C12" s="5" t="n">
        <v>4232718</v>
      </c>
    </row>
    <row r="13">
      <c r="A13" s="4" t="inlineStr">
        <is>
          <t>Amortization of right of use assets</t>
        </is>
      </c>
      <c r="C13" s="5" t="n">
        <v>65677</v>
      </c>
    </row>
    <row r="14">
      <c r="A14" s="4" t="inlineStr">
        <is>
          <t>Accrued interest on BioPharmX loan</t>
        </is>
      </c>
      <c r="C14" s="5" t="n">
        <v>-41655</v>
      </c>
    </row>
    <row r="15">
      <c r="A15" s="4" t="inlineStr">
        <is>
          <t>Accrued interest on bridge notes</t>
        </is>
      </c>
      <c r="C15" s="5" t="n">
        <v>183333</v>
      </c>
    </row>
    <row r="16">
      <c r="A16" s="3" t="inlineStr">
        <is>
          <t>Changes in assets and liabilities:</t>
        </is>
      </c>
    </row>
    <row r="17">
      <c r="A17" s="4" t="inlineStr">
        <is>
          <t>Other current assets</t>
        </is>
      </c>
      <c r="C17" s="5" t="n">
        <v>-218509</v>
      </c>
    </row>
    <row r="18">
      <c r="A18" s="4" t="inlineStr">
        <is>
          <t>Accounts payable</t>
        </is>
      </c>
      <c r="B18" s="5" t="n">
        <v>99588</v>
      </c>
      <c r="C18" s="5" t="n">
        <v>-545480</v>
      </c>
    </row>
    <row r="19">
      <c r="A19" s="4" t="inlineStr">
        <is>
          <t>Accrued expenses</t>
        </is>
      </c>
      <c r="C19" s="5" t="n">
        <v>-17537</v>
      </c>
    </row>
    <row r="20">
      <c r="A20" s="4" t="inlineStr">
        <is>
          <t>Lease liability</t>
        </is>
      </c>
      <c r="C20" s="5" t="n">
        <v>-61531</v>
      </c>
    </row>
    <row r="21">
      <c r="A21" s="4" t="inlineStr">
        <is>
          <t>Net cash used in operating activities</t>
        </is>
      </c>
      <c r="B21" s="5" t="n">
        <v>-464896</v>
      </c>
      <c r="C21" s="5" t="n">
        <v>-6601885</v>
      </c>
    </row>
    <row r="22">
      <c r="A22" s="3" t="inlineStr">
        <is>
          <t>Cash flows from investing activities</t>
        </is>
      </c>
    </row>
    <row r="23">
      <c r="A23" s="4" t="inlineStr">
        <is>
          <t>Cash acquired with acquisition of BioPharmX</t>
        </is>
      </c>
      <c r="C23" s="5" t="n">
        <v>340786</v>
      </c>
    </row>
    <row r="24">
      <c r="A24" s="4" t="inlineStr">
        <is>
          <t>Loan to BioPharmX</t>
        </is>
      </c>
      <c r="C24" s="5" t="n">
        <v>-2250000</v>
      </c>
    </row>
    <row r="25">
      <c r="A25" s="4" t="inlineStr">
        <is>
          <t>Purchase of research and development licenses - AFT Pharmaceuticals Limited</t>
        </is>
      </c>
      <c r="B25" s="5" t="n">
        <v>-70000</v>
      </c>
      <c r="C25" s="5" t="n">
        <v>-750000</v>
      </c>
    </row>
    <row r="26">
      <c r="A26" s="4" t="inlineStr">
        <is>
          <t>Net cash used in investing activities</t>
        </is>
      </c>
      <c r="B26" s="5" t="n">
        <v>-70000</v>
      </c>
      <c r="C26" s="5" t="n">
        <v>-2659214</v>
      </c>
    </row>
    <row r="27">
      <c r="A27" s="3" t="inlineStr">
        <is>
          <t>Cash flows from financing activities:</t>
        </is>
      </c>
    </row>
    <row r="28">
      <c r="A28" s="4" t="inlineStr">
        <is>
          <t>Proceeds from PPP loan</t>
        </is>
      </c>
      <c r="C28" s="5" t="n">
        <v>37772</v>
      </c>
    </row>
    <row r="29">
      <c r="A29" s="4" t="inlineStr">
        <is>
          <t>Proceeds from the issuance of preferred stock</t>
        </is>
      </c>
      <c r="B29" s="5" t="n">
        <v>649900</v>
      </c>
    </row>
    <row r="30">
      <c r="A30" s="4" t="inlineStr">
        <is>
          <t>Proceeds from the issuance of common stock and warrants, net of issuance costs</t>
        </is>
      </c>
      <c r="B30" s="5" t="n">
        <v>100</v>
      </c>
      <c r="C30" s="5" t="n">
        <v>17500006</v>
      </c>
    </row>
    <row r="31">
      <c r="A31" s="4" t="inlineStr">
        <is>
          <t>Proceeds from bridge notes payable</t>
        </is>
      </c>
      <c r="C31" s="5" t="n">
        <v>3700000</v>
      </c>
    </row>
    <row r="32">
      <c r="A32" s="4" t="inlineStr">
        <is>
          <t>Net cash provided by financing activities</t>
        </is>
      </c>
      <c r="B32" s="5" t="n">
        <v>650000</v>
      </c>
      <c r="C32" s="5" t="n">
        <v>21237778</v>
      </c>
    </row>
    <row r="33">
      <c r="A33" s="4" t="inlineStr">
        <is>
          <t>Net increase in cash and cash equivalents</t>
        </is>
      </c>
      <c r="B33" s="5" t="n">
        <v>115104</v>
      </c>
      <c r="C33" s="5" t="n">
        <v>11976679</v>
      </c>
    </row>
    <row r="34">
      <c r="A34" s="4" t="inlineStr">
        <is>
          <t>Cash and cash equivalents, beginning of period</t>
        </is>
      </c>
      <c r="C34" s="5" t="n">
        <v>57073</v>
      </c>
    </row>
    <row r="35">
      <c r="A35" s="4" t="inlineStr">
        <is>
          <t>Cash and cash equivalents, end of period</t>
        </is>
      </c>
      <c r="B35" s="6" t="n">
        <v>115104</v>
      </c>
      <c r="C35" s="5" t="n">
        <v>12033752</v>
      </c>
    </row>
    <row r="36">
      <c r="A36" s="3" t="inlineStr">
        <is>
          <t>Non cash investing and financing activities:</t>
        </is>
      </c>
    </row>
    <row r="37">
      <c r="A37" s="4" t="inlineStr">
        <is>
          <t>Issuance of common stock for acquisition of BioPharmx</t>
        </is>
      </c>
      <c r="C37" s="5" t="n">
        <v>8368026</v>
      </c>
    </row>
    <row r="38">
      <c r="A38" s="4" t="inlineStr">
        <is>
          <t>Conversion of preferred units to Series A preferred stock pursuant to BioPharmX acquisition</t>
        </is>
      </c>
      <c r="C38" s="5" t="n">
        <v>1819289</v>
      </c>
    </row>
    <row r="39">
      <c r="A39" s="4" t="inlineStr">
        <is>
          <t>Conversion of common units to common stock pursuant to BioPharmX acquisition</t>
        </is>
      </c>
      <c r="C39" s="5" t="n">
        <v>74667</v>
      </c>
    </row>
    <row r="40">
      <c r="A40" s="4" t="inlineStr">
        <is>
          <t>Bridge loan converted to equity</t>
        </is>
      </c>
      <c r="C40" s="5" t="n">
        <v>5000000</v>
      </c>
    </row>
    <row r="41">
      <c r="A41" s="4" t="inlineStr">
        <is>
          <t>Reclassification of bridge warrant</t>
        </is>
      </c>
      <c r="C41" s="5" t="n">
        <v>3423204</v>
      </c>
    </row>
    <row r="42">
      <c r="A42" s="4" t="inlineStr">
        <is>
          <t>Series A liability classified warrants</t>
        </is>
      </c>
      <c r="C42" s="6" t="n">
        <v>165116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0</t>
        </is>
      </c>
    </row>
    <row r="3">
      <c r="A3" s="3" t="inlineStr">
        <is>
          <t>Organization and description of business operations</t>
        </is>
      </c>
    </row>
    <row r="4">
      <c r="A4" s="4" t="inlineStr">
        <is>
          <t>Organization and description of business operations</t>
        </is>
      </c>
      <c r="B4" s="4" t="inlineStr">
        <is>
          <t>Note 1. Organization and description of business operations
Timber Pharmaceuticals , Inc., formerly known as BioPharmX Corporation (together with its subsidiary Timber Pharmaceuticals Australia Pty Ltd. and Timber Pharmaceuticals LLC, the “Company” or “Timber”) is incorporated under the laws of the state of Delaware. Timber was founded in 2019 to develop treatments for unmet needs in medical dermatology. Timber has a particular focus on rare diseases or conditions of the skin for which there are no current treatments. Timber is initially targeting multiple indications in rare/orphan dermatology with no approved treatments.
Merger Agreement
On May 18, 2020, BioPharmX Corporation (“BioPharmX”) completed its business combination with Timber Pharmaceuticals LLC, a Delaware limited liability company (“Timber Sub”), in accordance with the terms of the Agreement and Plan of Merger and Reorganization, dated as of January 28, 2020 (the “Merger Agreement”), by and among BioPharmX,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BioPharmX effected a reverse stock split of the Company’s common stock, par value $0.001 per share (the “Common Stock”), at a ratio of 1-for-12 (the “Reverse Stock Split”). Immediately after completion of the Merger, BioPharmX changed its name to “Timber Pharmaceuticals, Inc.” and the officers and directors of Timber Sub became the officers and directors of the Company.
Under the terms of the Amended Merger Agreement, BioPharmX issued shares of Common Stock to the holders of common units of Timber Sub. Immediately after the Merger, there were approximately 11,849,031 shares of Common Stock outstanding (after the Reverse Stock Split). Pursuant to the terms of the Amended Merger Agreement, the former holders of common units of Timber Sub (including the Investors, as defined below, but excluding Value Appreciation Rights of Timber Sub (“VARs”), as defined below)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629.57 shares of Common Stock for each Timber Sub unit. In addition, the 584 VARs that were outstanding immediately prior to Merger became denoted and payable in 367,670 shares of Common Stock at the Effective Time of the Merger (the “Effective Time”). Further, the holder of the 1,819,289 preferred units of Timber Sub outstanding immediately prior to the Merger received 1,819 shares of the newly created convertible Series A preferred stock at the Effective Time. As part of the Merger, the Company assumed 220,030 legacy BioPharmX warrants with a weighted average exercise price of $164.17 per share, and 97,870 legacy BioPharmX stock options with a weighted average exercise price of $45.81 per share.
In connection with the Merger Agreement, BioPharmX entered into a Credit Agreement with Timber Sub, pursuant to which Timber Sub made a bridge loan to the Company (the “Bridge Loan”), in an aggregate amount of $2.25 million with $250,000 original issue discount.
The Company incurred approximately $1.5 million of legal, consulting and other professional fees related to the Merger, which were classified as transaction expenses in the accompanying unaudited condensed consolidated statement of operations for the nine months ended September 30, 2020.
Securities Purchase Agreement
On May 18, 2020, BioPharmX and Timber Sub completed a previously announced private placement transaction with certain accredited investors for an aggregate purchase price of approximately $25.0 million (comprised of (x) approximately $5 million credit with respect to the senior secured notes issued in connection with the Bridge Loan that certain of the Investors made to Timber Sub at the time of the execution of the Merger Agreement, and (y) approximately $17.5 million in cash from the Investors, net of issuance costs totaling $2.5 million, whereby, among other things, Timber Sub issued to the Investors common units of Timber Sub immediately prior to the Merger (the “Pre-Merger Financing”), pursuant to the Securities Purchase Agreement (the “Securities Purchase Agreement”), made and entered into as March 27, 2020, as amended, by and among BioPharmX, Timber Sub and the institutional investors party thereto (the “Investors”).
In addition, pursuant to the terms of the Securities Purchase Agreement, dated as of January 28, 2020 between Timber Sub and several of the Investors (the “Bridge Investors”), the Company issued to the Bridge Investors, on May 22, 2020, warrants to purchase 413,751 shares of Common Stock at an exercise price of $2.2362 (the “Bridge Warrants”).
On July 17, 2020, Timber entered into an Amended and Restated Registration Rights Agreement (as amended, the “Registration Rights Agreement”) with the Investors. Pursuant to the Registration Rights Agreement, the Company agreed to provide certain demand registration rights to the Investors relating to the registration of the shares underlying the Investor Warrants (as defined below) and the Bridge Warrants. In connection with the entry into the Registration Rights Agreement and pursuant to the Securities Purchase Agreement, Timber is restricted from various financing activities until August 16, 2022. Timber will need to negotiate with the Investors with respect to future financings in order to continue as a going concern.
Investor Warrants
On June 2, 2020, pursuant to the terms of the Securities Purchase Agreement, the Company issued 8,384,764 Series A Warrants to purchase shares of Common Stock (“Series A Warrants”) and 7,042,175 Series B Warrants to purchase shares of Common Stock (“Series B Warrants”).
Series A Warrants
The Series A Warrants were issued on June 2, 2020 at an initial exercise price of $2.7953 per share, were immediately exercisable upon issuance and have a term of five years from the date of issuance. The Series A Warrants were initially exercisable for 8,384,764 shares of Common Stock in the aggregate.
The Series A Warrants provide that if the Company issues or sells, enters into a definitive, binding agreement pursuant to which the Company is required to issue or sell or is deemed, pursuant to the provisions of the Series A Warrants, to have issued or sold, any shares of Common Stock for a price per share lower than the exercise price then in effect (a “Dilutive Issuance”), subject to certain limited exceptions, then the exercise price of the Series A Warrants shall be reduced to such lower price per share. Notwithstanding the foregoing, no adjustment to the exercise price of the Series A Warrants as a result of a Dilutive Issuance shall cause the exercise price to be less than $1.2085, calculated based on a pre-money valuation (of the combined company, assuming for this purpose the pre-money issuance of the converted shares) of $15 million.
In addition, the exercise price and the number of shares of Common Stock issuable upon exercise of the Series A Warrants are subject to adjustment in connection with stock splits, dividends or distributions or other similar transactions. Further, on each Reset Date (as defined below) the Series A Warrants will be adjusted downward (but not increased) such that the exercise price thereof becomes 125% of the Reset Price (as defined below), and the number of shares underlying the Series A Warrants will be increased (but not decreased) to the quotient of (a)(i) the exercise price in effect prior to the Reset (as defined below) multiplied by (ii) the number of shares underlying the Series A Warrants prior to the Reset divided by (b) the exercise price resulting from the Reset.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the 45th trading day immediately following the earlier to occur of (x) the date a holder can sell all underlying securities pursuant to Rule 144 without restriction or limitation and without the requirement to be in compliance with Rule 144(c)(1) of the Securities Act and (y) June 2, 2022 (the “Reservation Date”).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Series A Warrants also contain a “cashless exercise” feature that allows the holders to exercise the Series A Warrants without making a cash payment in the event that there is no effective registration statement registering the shares issuable upon exercise of the Series A Warrants. The Series A Warrants are subject to a blocker provision which restricts the exercise of the Series A Warrants if, as a result of such exercise, the holder, together with its affiliates and any other person whose beneficial ownership of Common Stock would be aggregated with the holder’s for purposes of Section 13(d) of the Securities Exchange Act of 1934, as amended (the “Exchange Act”) would beneficially own in excess of 4.99% or 9.99% of the outstanding Common Stock (including the shares of Common Stock issuable upon such exercise), as such percentage ownership is determined in accordance with the terms of the Series A Warrants.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NYSE American during the period beginning on the date of such attempted exercise and ending on the date that the Company makes the applicable payment.
If the maximum number of warrants issuable in connection with the Securities Purchase Agreement were to be issued, the result would be the issuance of an additional 14,890,245 Series A Warrants for 23,275,009 Series A Warrants in the aggregate. In addition, the exercise price of the Series A Warrants issued since May 18, 2020 would be reset to $1.01.
Series B Warrants
The Series B Warrants have an exercise price of $0.001, were exercisable upon issuance and will expire on the day following the later to occur of (i) the Reservation Date, and (ii) the date on which the Investor’s Series B Warrants have been exercised in full (without giving effect to any limitation on exercise contained therein) and no shares remain issuable thereunder. Upon their issuance on June 2, 2020, the Series B Warrants were initially exercisable for 7,042,175 shares of Common Stock in the aggregate.
Additionally, every ninth trading day up to and including the 45th trading day (each, a “Reset Date”) following (i) the 15th trading day immediately following the issuance date of the Series B Warrants and (ii) every 15th trading day thereafter (each such date provided in the foregoing clauses (i) and (ii), an “End Reset Measuring Date”) (except if on such date (1) the holder cannot freely sell any Registrable Securities (as defined below) pursuant to a resale registration statement and (2) the holder cannot sell any Registrable Securities without restriction or limitation pursuant to Rule 144, and provided that no date following the occurrence of a Satisfaction Event (as defined below) will be deemed an End Reset Measuring Date, and provided further that no such date will be deemed an End Reset Measuring Date if an End Reset Measuring Date has previously occurred and either (1) if the holder was able to then freely sell any Registrable Securities pursuant to a resale registration statement in accordance with such prior End Reset Measuring Date, such ability continued uninterrupted through and including the applicable date of determination or (2) if the holder was able to freely sell any Registrable Securities without restriction or limitation pursuant to Rule 144 in accordance with such prior End Reset Measuring Date, such ability continued uninterrupted through and including the applicable date of determination) (such 45 trading day period, the “Reset Period” and each such 45th trading day after (i) or (ii), the “End Reset Date”), the number of shares issuable upon exercise of each Investor’s Series B Warrants shall be increased (a “Reset”) to the number (if positive) obtained by subtracting (i) the number of Converted Shares, from (ii) the quotient determined by dividing (a) the pro rata portion of the Purchase Price paid by the Investor, by (b) the greater of (x) the arithmetic average of the five lowest dollar volume-weighted average prices of a share of Common Stock on NYSE American during the applicable Reset Period immediately preceding the applicable Reset Date to date and (y) provided that the Common Stock is then traded on the NYSE American, a floor price per share of $0.8056 (the “Floor Price”) calculated based on a pre-money valuation (of the combined company, assuming for this purpose the pre-money issuance of the Converted Shares) of $10 million (such number resulting in this clause (b), the “Reset Price”). “Satisfaction Event” means (1) all Registrable Securities are able to be freely sold without any restriction or limitation by the holder at all times during the 45 trading day period beginning on, and including, any End Reset Measuring Date either (a) pursuant to a resale registration statement or (b) pursuant to Rule 144; or (2) the Reservation Date has occurred.
Pursuant to the Series B Warrants, the Company has agreed not to enter into, allow or be party to a Fundamental Transaction until the Reservation Date. Thereafter, upon any exercise of a Series B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B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B Warrant is exercisable immediately prior to such Fundamental Transaction (without regard to any limitation on the exercise of the Series B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B Warrant following such Fundamental Transaction. The Company shall cause any Successor Entity to assume in writing all of the obligations of the Company under the Series B Warrants, upon which the Series B Warrants shall become exercisable for shares of Common Stock, shares of the common stock of the Successor Entity or the consideration that would have been issuable to the holders had they exercised the Series B Warrants prior to such Fundamental Transaction, at the holders’ election.
The Series B Warrants also contain a “cashless exercise” feature that allows the holders to exercise the Series B Warrants without making a cash payment. The Series B Warrants are subject to a blocker provision which restricts the exercise of the Series B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Common Stock (including the shares of Common Stock issuable upon such exercise), as such percentage ownership is determined in accordance with the terms of the Series B Warrants.
If the Company fails to issue to a holder of Series B Warrants the number of shares of Common Stock to which such holder is entitled upon such holder’s exercise of the Series B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B Buy-In Shares”), then the Company must, at the holder’s discretion, reimburse the holder for the cost of such Series B Buy-In Shares or deliver the owed shares and reimburse the holder for the difference between the price such holder paid for the Series B Buy-In Shares and the market price of such shares, measured at any time of the holder’s choosing while the delivery failure was continuing.
Further, the Series B Warrants provide that, in the event that the Company does not have sufficient authorized shares to deliver in satisfaction of an exercise of a Series B Warrant, then unless the holder elects to void such attempted exercise, the holder may require the Company to pay an amount equal to the product of (i) the number of shares that is unable to deliver and (ii) the highest volume-weighted average price of a share of Common Stock as quoted on NYSE American during the period beginning on the date of such attempted exercise and ending on the date that the Company makes the applicable payment.
If the maximum number of warrants issuable in connection with the Securities Purchase Agreement were to be issued, the result would be the issuance of an additional 19,853,090 Series B Warrants for 26,895,265 Series B Warrants in the aggregate.
Bridge Warrants
The Bridge Warrants, were issued on May 22, 2020 to the Bridge Investors, have an exercise price of $2.2362 per share, were immediately exercisable upon issuance and have a term of five years from the date of issuance. The Bridge Warrants are exercisable for 413,751 shares of Common Stock in the aggregat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19.1 million at September 30, 2020, a net loss of approximately $15.9 million, and approximately $6.6 million of net cash used in operating activities for the nine months ended September 30, 2020.
Going Concern
The Company has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September 30, 2020 are not sufficient to satisfy its operating cash needs for the year after the filing of this Quarterly Report on Form 10-Q.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including its ability to access financing that may be unavailable due to contractual limitations under the Securities Purchase Agreement;
·
the outcome, costs and timing of clinical trial results for the Company’s current or future product candidates, including the timing, progress, costs and results of its Phase 2b clinical trial of TMB-001 for the treatment of congenital ichthyosis as well as its ongoing Phase 2b clinical trial of TMB-002 for the treatment of facial angiofibromas in tuberous sclerosis complex;
·
the outcome, timing and cost of meeting regulatory requirements established by the FDA and other comparable foreign regulatory authoriti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the cost and timing of completion of commercial-scale manufacturing activities;
·
the cost of establishing sales, marketing and distribution capabilities for its products in regions where it chooses to commercialize its products on its own;
·
the initiation, progress, timing and results of the commercialization of its product candidates, if approved for commercial sale;
·
its ability to retain its current employees and the need and ability to hire additional management and scientific and medical personnel; and
·
the terms and timing of any collaborative, licensing or other arrangements that it has or may establish.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Further, on July 17, 2020, Timber entered into the Registration Rights Agreement with the Investors, pursuant to which the Company agreed to provide certain demand registration rights to the Investors relating to the registration of the shares underlying the Investor Warrants and the Bridge Warrants. In connection with the entry into the Registration Rights Agreement and pursuant to the Securities Purchase Agreement, the Company was restricted from certain financing activities until August 16, 2022.
The impact of the worldwide spread of a novel strain of coronavirus (“COVID 19”) has been unprecedented and unpredictable, but based on the Company’s current assessment, the Company does not expect any material impact on its long-term strategic plans, operations and its liquidity due to the worldwide spread of COVID-19. Site activation and patient enrollment have recently been impacted by the COVID-19 pandemic in the larger and longer TMB-002 study, especially at our contracted test sites in Eastern Europe. At this time, we expect all sites to be opened by year-end 2020 and are working closely with the sites to better estimate any delay to the recruitment timelines .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 Significant accounting policies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 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statement of operations are not necessarily indicative of results to be expected for the year ending December 31, 2020 or for any future interim period. The unaudited condensed financial statements do not include all of the information and notes required by U.S. GAAP for complete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s of investments, loans, warrants, notes, and equity-based awards and member uni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September 30, 2020 and December 31, 2019, the recorded values of prepaid expenses, accounts payable, accrued expenses, and license payable, approximate the fair values due to the short-term nature of the instruments.
Leases
The Company accounts for its leases under the Financial Accounting Standards Board Accounting Standards Codification (“ASC”) 842, Leases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Revenue Recognition
The Company has not yet generated any revenue from product sales. The Company’s source of revenue in both 2020 and 2019 has been from grants. When grant funds are received after costs have been incurred, the Company records grant revenue upon the receipt of cash.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Company issued Series A Warrants to purchase 8,384,764 shares of its common stock to investors in connection with the $20 million financing in May 2020, and recorded these outstanding warrants as a liability at fair value utilizing a Monte Carlo simulation model. As further described in Note 6, the fair value of the warrants issued by the Company in connection with the $5.0 million Bridge Notes has been estimated using a probability-weighted Black-Scholes option pricing model. Upon consummation of the Merger the Series B Warrants are classified as equity.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consolidated statements of operations based upon the underlying individual’s role at the Company.
In 2019, the Company granted VARs to certain employees at specified exercise prices. The Company estimates the fair value of VARs using the Black-Scholes option pricing model, and the assumptions used in calculating the fair value of equity-based awards represent management’s best estimates and involve inherent uncertainties and the application of management’s judgment. All equity-based compensation costs are recorded in general and administrative or research and development costs in the statements of operations.
Convertible Preferred Stock
The Company records shares of convertible preferred stock at their respective fair values on the dates of issuance, net of issuance costs. The Company has applied the guidance in ASC 480-10-S99-3A, Securities and Exchange Commission (“SEC”) Staff Announcement: Classification and Measurement of Redeemable Securities and has therefore classified the Series A convertible preferred stock as mezzanine equity. The convertible preferred stock is recorded outside of stockholders' deficit because, in the event of certain change of control events considered not solely within the Company's control, such as a merger, acquisition and sale of all or substantially all of the Company's assets, the convertible preferred stock will become redeemable at the option of the holders.
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Accordingly, the Company reduced the numerator for Basic EPS by deducting/(increasing) the amount of cumulative preferred dividend from net income/(loss) in each period presented.
The basic and diluted net loss amounts are the same for the three months ended September 30, 2019, and for the nine months ended September 30, 2020 and the period from inception through September 30, 2019, as a result of the net loss and anti-dilutive impact of the potentially dilutive securities. For the three months ended September 30, 2020, the Company recorded net income and therefore, earnings per share was calculated using the treasury stock method. Dilutive potential common shares include outstanding value appreciation rights and Series A Preferred Stock.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The following is a reconciliation of the numerator and denominator of the diluted net income (loss) per share computations for the periods presented below:
For the Period from
Three Months
Three Months
February 26, 2019
Ended September
Ended September
Nine Months Ended
(Inception) through
30, 2020
30, 2019
September 30, 2020
September 30, 2019
Basic and diluted income (loss) per share:
Net income (loss)
$
2,836,495
$
(577,379)
$
(15,927,714)
$
(855,917)
Accrued dividend on preferred stock units
—
(4,701)
(52,669)
(9,159)
Cumulative dividends on Series A preferred stock
(36,685)
—
(53,831)
—
Net income (loss) attributable to common stockholders
$
2,799,810
$
(582,080)
$
(16,034,214)
$
(865,076)
Basic weighted average number of shares outstanding
18,891,206
6,295,724
12,161,048
6,092,636
Add: Series A convertible preferred stock
100,775
—
—
—
Add: Value appreciation rights
365,390
—
—
—
Diluted weighted average number of shares outstanding
19,357,370
6,295,724
12,161,048
6,092,636
Basic net income (loss) per share attributable to common stockholders
$
0.15
$
(0.09)
$
(1.32)
$
(0.14)
Diluted net income (loss) per share attributable to common stockholders
$
0.14
$
(0.09)
$
(1.32)
$
(0.14)
Securities that could potentially dilute income (loss) per share in the future were not included in the computation of diluted income (loss) per share for the three and nine months ended September 30, 2020, the three months ended September 30, 2019 and the period from inception through September 30, 2019, because their inclusion would be anti-dilutive are as follows (unaudited):
For the Period from
Three
Three
Nine
February 26, 2019
Months Ended
Months Ended
Months Ended
(Inception) through
September 30, 2020
September 30, 2019
September 30, 2020
September 30, 2019
Series A warrants
8,384,764
—
8,384,764
—
Bridge warrants
413,751
—
413,751
—
Series A preferred stock
—
—
1,819,289
—
Unvested variable appreciation rights
—
436,293
367,670
436,293
Options to purchase common stock
232,996
—
232,996
—
Legacy stock options
16,459
—
16,459
—
Legacy warrants
219,928
—
219,928
—
9,267,898
436,293
11,454,857
436,293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BioPharmX</t>
        </is>
      </c>
      <c r="B1" s="2" t="inlineStr">
        <is>
          <t>9 Months Ended</t>
        </is>
      </c>
    </row>
    <row r="2">
      <c r="B2" s="2" t="inlineStr">
        <is>
          <t>Sep. 30, 2020</t>
        </is>
      </c>
    </row>
    <row r="3">
      <c r="A3" s="3" t="inlineStr">
        <is>
          <t>Acquisition of BioPharmX</t>
        </is>
      </c>
    </row>
    <row r="4">
      <c r="A4" s="4" t="inlineStr">
        <is>
          <t>Acquisition of BioPharmX</t>
        </is>
      </c>
      <c r="B4" s="4" t="inlineStr">
        <is>
          <t>Note 3. Acquisition of BioPharmX
As described in Note 1, on May 18, 2020, the Company completed its acquisition of BioPharmX in accordance with the terms of the Merger Agreement. The acquisition was accounted for as an asset acquisition/reverse merger.
Pursuant to the Merger Agreement, following the Merger, the Timber Sub members, including the investors funding the $20 million investment and the bridge investors, own approximately 88.5% of the outstanding common stock of BioPharmX, and the BioPharmX stockholders own approximately 11.5% of the outstanding common stock as of the date of the merger. The cost of the BioPharmX acquisition, which represents the consideration transferred to BioPharmX stockholders in the BioPharmX acquisition, of $12.4 million consists of the following:
Number of shares of the combined company owned by BioPharmX stockholders
1,367,326
Multiplied by the fair value per share of BioPharmX common stock
$
6.12
Total estimated fair value of common stock
8,368,033
Add: net liabilities acquired
(2,833,453)
Add: investment in BioPharmX
(1,169,846)
Total consideration - recorded as research and development acquired
$
12,371,332
The total cost of the BioPharmX acquisition was allocated to the net liabilities acquired as follows:
Cash and cash equivalents
$
340,786
Other current assets
2,027
Deposits
114,534
ROU asset
904,370
Accounts payable
(610,882)
Credit cards
760
Accrued expenses
(148,999)
Note - short term
(2,456,614)
Operating lease liability - short term
(259,712)
Other long term liabilities
(73,682)
Operating lease liability - long term
(646,041)
Net liabilities acquired
$
(2,833,4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8:46Z</dcterms:created>
  <dcterms:modified xmlns:dcterms="http://purl.org/dc/terms/" xmlns:xsi="http://www.w3.org/2001/XMLSchema-instance" xsi:type="dcterms:W3CDTF">2020-11-12T16:28:46Z</dcterms:modified>
</cp:coreProperties>
</file>